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NET INCOME PER COMMON SHARE" sheetId="9" state="visible" r:id="rId9"/>
    <sheet xmlns:r="http://schemas.openxmlformats.org/officeDocument/2006/relationships" name="RESIDENTIAL MORTGAGE INVESTMENT" sheetId="10" state="visible" r:id="rId10"/>
    <sheet xmlns:r="http://schemas.openxmlformats.org/officeDocument/2006/relationships" name="SECURED BORROWINGS" sheetId="11" state="visible" r:id="rId11"/>
    <sheet xmlns:r="http://schemas.openxmlformats.org/officeDocument/2006/relationships" name="USE OF DERIVATIVES, OFFSETTING " sheetId="12" state="visible" r:id="rId12"/>
    <sheet xmlns:r="http://schemas.openxmlformats.org/officeDocument/2006/relationships" name="UNSECURED BORROWINGS" sheetId="13" state="visible" r:id="rId13"/>
    <sheet xmlns:r="http://schemas.openxmlformats.org/officeDocument/2006/relationships" name="CAPITAL TRANSACTIONS" sheetId="14" state="visible" r:id="rId14"/>
    <sheet xmlns:r="http://schemas.openxmlformats.org/officeDocument/2006/relationships" name="FAIR VALUE" sheetId="15" state="visible" r:id="rId15"/>
    <sheet xmlns:r="http://schemas.openxmlformats.org/officeDocument/2006/relationships" name="COMPENSATION PROGRAMS" sheetId="16" state="visible" r:id="rId16"/>
    <sheet xmlns:r="http://schemas.openxmlformats.org/officeDocument/2006/relationships" name="BASIS OF PRESENTATION (Policies" sheetId="17" state="visible" r:id="rId17"/>
    <sheet xmlns:r="http://schemas.openxmlformats.org/officeDocument/2006/relationships" name="NET INCOME PER COMMON SHARE (Ta" sheetId="18" state="visible" r:id="rId18"/>
    <sheet xmlns:r="http://schemas.openxmlformats.org/officeDocument/2006/relationships" name="RESIDENTIAL MORTGAGE INVESTME_2" sheetId="19" state="visible" r:id="rId19"/>
    <sheet xmlns:r="http://schemas.openxmlformats.org/officeDocument/2006/relationships" name="SECURED BORROWINGS (Tables)" sheetId="20" state="visible" r:id="rId20"/>
    <sheet xmlns:r="http://schemas.openxmlformats.org/officeDocument/2006/relationships" name="USE OF DERIVATIVES, OFFSETTIN_2" sheetId="21" state="visible" r:id="rId21"/>
    <sheet xmlns:r="http://schemas.openxmlformats.org/officeDocument/2006/relationships" name="UNSECURED BORROWINGS (Tables)" sheetId="22" state="visible" r:id="rId22"/>
    <sheet xmlns:r="http://schemas.openxmlformats.org/officeDocument/2006/relationships" name="FAIR VALUE (Tables)" sheetId="23" state="visible" r:id="rId23"/>
    <sheet xmlns:r="http://schemas.openxmlformats.org/officeDocument/2006/relationships" name="COMPENSATION PROGRAMS (Tables)" sheetId="24" state="visible" r:id="rId24"/>
    <sheet xmlns:r="http://schemas.openxmlformats.org/officeDocument/2006/relationships" name="NET INCOME PER COMMON SHARE - A" sheetId="25" state="visible" r:id="rId25"/>
    <sheet xmlns:r="http://schemas.openxmlformats.org/officeDocument/2006/relationships" name="NET INCOME PER COMMON SHARE - C" sheetId="26" state="visible" r:id="rId26"/>
    <sheet xmlns:r="http://schemas.openxmlformats.org/officeDocument/2006/relationships" name="RESIDENTIAL MORTGAGE INVESTME_3" sheetId="27" state="visible" r:id="rId27"/>
    <sheet xmlns:r="http://schemas.openxmlformats.org/officeDocument/2006/relationships" name="RESIDENTIAL MORTGAGE INVESTME_4" sheetId="28" state="visible" r:id="rId28"/>
    <sheet xmlns:r="http://schemas.openxmlformats.org/officeDocument/2006/relationships" name="SECURED BORROWINGS - Schedule o" sheetId="29" state="visible" r:id="rId29"/>
    <sheet xmlns:r="http://schemas.openxmlformats.org/officeDocument/2006/relationships" name="SECURED BORROWINGS - Schedule_2" sheetId="30" state="visible" r:id="rId30"/>
    <sheet xmlns:r="http://schemas.openxmlformats.org/officeDocument/2006/relationships" name="USE OF DERIVATIVES, OFFSETTIN_3" sheetId="31" state="visible" r:id="rId31"/>
    <sheet xmlns:r="http://schemas.openxmlformats.org/officeDocument/2006/relationships" name="USE OF DERIVATIVES, OFFSETTIN_4" sheetId="32" state="visible" r:id="rId32"/>
    <sheet xmlns:r="http://schemas.openxmlformats.org/officeDocument/2006/relationships" name="USE OF DERIVATIVES, OFFSETTIN_5" sheetId="33" state="visible" r:id="rId33"/>
    <sheet xmlns:r="http://schemas.openxmlformats.org/officeDocument/2006/relationships" name="USE OF DERIVATIVES, OFFSETTIN_6" sheetId="34" state="visible" r:id="rId34"/>
    <sheet xmlns:r="http://schemas.openxmlformats.org/officeDocument/2006/relationships" name="USE OF DERIVATIVES, OFFSETTIN_7" sheetId="35" state="visible" r:id="rId35"/>
    <sheet xmlns:r="http://schemas.openxmlformats.org/officeDocument/2006/relationships" name="USE OF DERIVATIVES, OFFSETTIN_8" sheetId="36" state="visible" r:id="rId36"/>
    <sheet xmlns:r="http://schemas.openxmlformats.org/officeDocument/2006/relationships" name="USE OF DERIVATIVES, OFFSETTIN_9" sheetId="37" state="visible" r:id="rId37"/>
    <sheet xmlns:r="http://schemas.openxmlformats.org/officeDocument/2006/relationships" name="USE OF DERIVATIVES, OFFSETTI_10" sheetId="38" state="visible" r:id="rId38"/>
    <sheet xmlns:r="http://schemas.openxmlformats.org/officeDocument/2006/relationships" name="USE OF DERIVATIVES, OFFSETTI_11" sheetId="39" state="visible" r:id="rId39"/>
    <sheet xmlns:r="http://schemas.openxmlformats.org/officeDocument/2006/relationships" name="UNSECURED BORROWINGS - Addition" sheetId="40" state="visible" r:id="rId40"/>
    <sheet xmlns:r="http://schemas.openxmlformats.org/officeDocument/2006/relationships" name="UNSECURED BORROWINGS - Schedule" sheetId="41" state="visible" r:id="rId41"/>
    <sheet xmlns:r="http://schemas.openxmlformats.org/officeDocument/2006/relationships" name="CAPITAL TRANSACTIONS - Addition" sheetId="42" state="visible" r:id="rId42"/>
    <sheet xmlns:r="http://schemas.openxmlformats.org/officeDocument/2006/relationships" name="FAIR VALUE - Additional Informa" sheetId="43" state="visible" r:id="rId43"/>
    <sheet xmlns:r="http://schemas.openxmlformats.org/officeDocument/2006/relationships" name="FAIR VALUE - Financial Instrume" sheetId="44" state="visible" r:id="rId44"/>
    <sheet xmlns:r="http://schemas.openxmlformats.org/officeDocument/2006/relationships" name="FAIR VALUE - Fair Value and Rel" sheetId="45" state="visible" r:id="rId45"/>
    <sheet xmlns:r="http://schemas.openxmlformats.org/officeDocument/2006/relationships" name="FAIR VALUE - Securities in Unre" sheetId="46" state="visible" r:id="rId46"/>
    <sheet xmlns:r="http://schemas.openxmlformats.org/officeDocument/2006/relationships" name="COMPENSATION PROGRAMS - Additio" sheetId="47" state="visible" r:id="rId47"/>
    <sheet xmlns:r="http://schemas.openxmlformats.org/officeDocument/2006/relationships" name="COMPENSATION PROGRAMS - Schedul" sheetId="48" state="visible" r:id="rId48"/>
    <sheet xmlns:r="http://schemas.openxmlformats.org/officeDocument/2006/relationships" name="COMPENSATION PROGRAMS - Sched_2" sheetId="49" state="visible" r:id="rId49"/>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8</t>
  </si>
  <si>
    <t>Oct. 30, 2018</t>
  </si>
  <si>
    <t>Document And Entity Information [Abstract]</t>
  </si>
  <si>
    <t>Entity Registrant Name</t>
  </si>
  <si>
    <t>CAPSTEAD MORTGAGE CORP</t>
  </si>
  <si>
    <t>Entity Central Index Key</t>
  </si>
  <si>
    <t>Current Fiscal Year End Date</t>
  </si>
  <si>
    <t>--12-31</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Document Fiscal Period Focus</t>
  </si>
  <si>
    <t>Q3</t>
  </si>
  <si>
    <t>Trading Symbol</t>
  </si>
  <si>
    <t>CMO</t>
  </si>
  <si>
    <t>Document Type</t>
  </si>
  <si>
    <t>10-Q</t>
  </si>
  <si>
    <t>Amendment Flag</t>
  </si>
  <si>
    <t>Document Period End Date</t>
  </si>
  <si>
    <t>Sep. 30,
		2018</t>
  </si>
  <si>
    <t>CONSOLIDATED BALANCE SHEETS (UNAUDITED) - USD ($) $ in Thousands</t>
  </si>
  <si>
    <t>Dec. 31, 2017</t>
  </si>
  <si>
    <t>Assets</t>
  </si>
  <si>
    <t>Residential mortgage investments ($12.25 and $12.98 billion pledged at September 30, 2018 and December 31, 2017, respectively)</t>
  </si>
  <si>
    <t>Cash collateral receivable from interest rate swap counterparties</t>
  </si>
  <si>
    <t>Cash and cash equivalents</t>
  </si>
  <si>
    <t>Receivables and other assets</t>
  </si>
  <si>
    <t>Total assets</t>
  </si>
  <si>
    <t>Liabilities</t>
  </si>
  <si>
    <t>Secured borrowings</t>
  </si>
  <si>
    <t>Interest rate swap agreements at fair value</t>
  </si>
  <si>
    <t>Unsecured borrowings</t>
  </si>
  <si>
    <t>Common stock dividend payable</t>
  </si>
  <si>
    <t>Accounts payable and accrued expenses</t>
  </si>
  <si>
    <t>Total liabilities</t>
  </si>
  <si>
    <t>Stockholders’ equity</t>
  </si>
  <si>
    <t>Preferred stock - $0.10 par value; 100,000 shares authorized: 7.50% Cumulative Redeemable Preferred Stock, Series E, 10,329 shares issued and outstanding ($258,226 aggregate liquidation preference) at September 30, 2018 and December 31, 2017</t>
  </si>
  <si>
    <t>Common stock - $0.01 par value; 250,000 shares authorized: 91,068 and 95,698 shares issued and outstanding at September 30, 2018 and December 31, 2017, respectively</t>
  </si>
  <si>
    <t>Paid-in capital</t>
  </si>
  <si>
    <t>Accumulated deficit</t>
  </si>
  <si>
    <t>Accumulated other comprehensive (loss) income</t>
  </si>
  <si>
    <t>Total stockholders' equity</t>
  </si>
  <si>
    <t>Total liabilities and equity</t>
  </si>
  <si>
    <t>CONSOLIDATED BALANCE SHEETS (UNAUDITED) (Parenthetical) - USD ($) shares in Thousands, $ in Thousands</t>
  </si>
  <si>
    <t>12 Months Ended</t>
  </si>
  <si>
    <t>Residential mortgage investment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umulative Redeemable Preferred Stock, Series E [Member]</t>
  </si>
  <si>
    <t>Preferred stock, shares issued (in shares)</t>
  </si>
  <si>
    <t>Preferred stock, shares outstanding (in shares)</t>
  </si>
  <si>
    <t>Preferred stock, dividend rate</t>
  </si>
  <si>
    <t>7.50%</t>
  </si>
  <si>
    <t>Preferred stock, aggregate liquidation preference</t>
  </si>
  <si>
    <t>CONSOLIDATED STATEMENTS OF INCOME (UNAUDITED) - USD ($) shares in Thousands, $ in Thousands</t>
  </si>
  <si>
    <t>3 Months Ended</t>
  </si>
  <si>
    <t>Sep. 30, 2017</t>
  </si>
  <si>
    <t>Interest income:</t>
  </si>
  <si>
    <t>Residential mortgage investments</t>
  </si>
  <si>
    <t>Other</t>
  </si>
  <si>
    <t>Interest income</t>
  </si>
  <si>
    <t>Interest expense:</t>
  </si>
  <si>
    <t>Interest expense</t>
  </si>
  <si>
    <t>Net interest income (expense)</t>
  </si>
  <si>
    <t>Other revenue (expense):</t>
  </si>
  <si>
    <t>Compensation-related expense</t>
  </si>
  <si>
    <t>Other general and administrative expense</t>
  </si>
  <si>
    <t>Miscellaneous other revenue</t>
  </si>
  <si>
    <t>Operating expenses</t>
  </si>
  <si>
    <t>Net income</t>
  </si>
  <si>
    <t>Net income available to common stockholders:</t>
  </si>
  <si>
    <t>Less preferred stock dividends</t>
  </si>
  <si>
    <t>Net income available to common stockholders</t>
  </si>
  <si>
    <t>Net income per common share:</t>
  </si>
  <si>
    <t>Basic and diluted</t>
  </si>
  <si>
    <t>Weighted average common shares outstanding:</t>
  </si>
  <si>
    <t>Basic (in shares)</t>
  </si>
  <si>
    <t>Diluted (in shares)</t>
  </si>
  <si>
    <t>Cash dividends declared per share:</t>
  </si>
  <si>
    <t>Common (in dollars per share)</t>
  </si>
  <si>
    <t>Series E Preferred [Member]</t>
  </si>
  <si>
    <t>Series E preferred (in dollars per share)</t>
  </si>
  <si>
    <t>CONSOLIDATED STATEMENTS OF COMPREHENSIVE INCOME (UNAUDITED) - USD ($) $ in Thousands</t>
  </si>
  <si>
    <t>Statement Of Income And Comprehensive Income [Abstract]</t>
  </si>
  <si>
    <t>Amounts related to available-for-sale securities:</t>
  </si>
  <si>
    <t>Change in net unrealized losses</t>
  </si>
  <si>
    <t>Amounts related to cash flow hedges:</t>
  </si>
  <si>
    <t>Change in net unrealized gains</t>
  </si>
  <si>
    <t>Reclassification adjustment for amounts included in net income</t>
  </si>
  <si>
    <t>Other comprehensive (loss) income</t>
  </si>
  <si>
    <t>Comprehensive (loss) income</t>
  </si>
  <si>
    <t>CONSOLIDATED STATEMENTS OF CASH FLOWS (UNAUDITED) - USD ($) $ in Thousands</t>
  </si>
  <si>
    <t>Operating activities:</t>
  </si>
  <si>
    <t>Noncash items:</t>
  </si>
  <si>
    <t>Amortization of investment premiums</t>
  </si>
  <si>
    <t>Amortization of equity-based awards</t>
  </si>
  <si>
    <t>Other depreciation and amortization</t>
  </si>
  <si>
    <t>Change in recorded measureable hedge ineffectiveness on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Net cash provided by (used in) investing activities</t>
  </si>
  <si>
    <t>Financing activities:</t>
  </si>
  <si>
    <t>Proceeds from repurchase arrangements and similar borrowings</t>
  </si>
  <si>
    <t>Principal payments on repurchase arrangements and similar borrowings</t>
  </si>
  <si>
    <t>Increase (decrease) in cash collateral receivable from interest rate swap counterparties</t>
  </si>
  <si>
    <t>Net proceeds from interest rate swap settlements</t>
  </si>
  <si>
    <t>Proceeds from issuance of preferred shares</t>
  </si>
  <si>
    <t>Common stock repurchases</t>
  </si>
  <si>
    <t>Other capital stock transactions</t>
  </si>
  <si>
    <t>Dividends paid</t>
  </si>
  <si>
    <t>Net cash (used in) provided by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NOTE 1 —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Residential mortgage pass-through securities guaranteed by Fannie Mae, Freddie Mac or Ginnie Mae are referred to as “Agency Securities” and are considered to have limited, if any, credit risk.</t>
  </si>
  <si>
    <t>BASIS OF PRESENTATION</t>
  </si>
  <si>
    <t>NOTE 2 — 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8 are not necessarily indicative of the results that may be expected for the calendar year ending December 31, 2018. For further information refer to the audited consolidated financial statements and footnotes thereto included in the Company’s annual report on Form 10-K for the year ended December 31, 2017. Recent Accounting Pronouncements In November 2016, the Financial Accounting Standards Board (“FASB”) issued Accounting Standards Update No. 2016-18, Statement of Cash Flows: Restricted Cash (“ASU 2016-18”) which clarifies how entities should present restricted cash and restricted cash equivalents in the statement of cash flows. ASU 2016-18 is effective for fiscal years beginning after December 15, 2017 and interim periods within those fiscal years. The Company adopted ASU 2016-18 on January 1, 2018, which had no effect on the Company’s results of operations, financial condition or cash flows. In May 2017, the FASB issued Accounting Standards Update No. 2017-09, Compensation-Stock Compensation: Scope of Modification Accounting (“ASU 2017-09”) which allows companies to make certain changes to stock awards without accounting for them as modifications. It does not change the accounting for modifications. ASU 2017-09 is effective for fiscal years beginning after December 15, 2017 and interim periods within those fiscal years. The Company adopted ASU 2017-09 on January 1, 2018, which had no effect on the Company’s results of operations, financial condition or cash flows.</t>
  </si>
  <si>
    <t>NET INCOME PER COMMON SHARE</t>
  </si>
  <si>
    <t>Earnings Per Share [Abstract]</t>
  </si>
  <si>
    <t>NOTE 3 — Basic net income per common share is computed by dividing net income, after deducting dividends paid or accrued on preferred stock and allocating earnings to equity awards deemed to be participating securities pursuant to the two-class method, by the average number of shares of common stock outstanding, calculated excluding unvested stock awards. Participating securities include unvested equity awards that contain non-forfeitable rights to dividends prior to vesting. Diluted net income per common share is computed by dividing the numerator used to compute basic net income per common share by the denominator used to compute basic net income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 Components of the computation of basic and diluted net income per common share were as follows for the indicated periods (dollars in thousands, except per share amounts) :
Quarter Ended
Nine Months Ended
September 30
September 30
2018
2017
2018
2017
Basic net income per common share
Numerator for basic net income per common share:
Net income
$
8,680
$
16,752
$
41,088
$
57,002
Preferred stock dividends
(4,842
)
(4,718
)
(14,526
)
(12,600
)
Earnings participation of unvested equity awards
(24
)
(36
)
(84
)
(116
)
$
3,814
$
11,998
$
26,478
$
44,286
Denominator for basic net income per common share:
Average number of shares of common stock outstanding
91,659
96,094
92,649
96,073
Average unvested stock awards outstanding
(453
)
(302
)
(447
)
(305
)
91,206
95,792
92,202
95,768
$
0.04
$
0.13
$
0.29
$
0.46
Diluted net income per common share
Numerator for diluted net income per common share:
Numerator for basic net income per common share
$
3,814
$
11,998
$
26,478
$
44,286
Denominator for diluted net income per common share:
Denominator for basic net income per common share
91,206
95,792
92,202
95,768
Net effect of dilutive equity awards
140
131
115
137
91,346
95,923
92,317
95,905
$
0.04
$
0.13
$
0.29
$
0.46</t>
  </si>
  <si>
    <t>RESIDENTIAL MORTGAGE INVESTMENTS</t>
  </si>
  <si>
    <t>Residential Mortgage [Member]</t>
  </si>
  <si>
    <t>NOTE 4 — Residential mortgage investments classified by collateral type and interest rate characteristics as of the indicated dates were as follows (dollars in thousands):
Unpaid Principal Balance
Investment Premiums
Amortized Cost Basis
Carrying Amount (a)
Net WAC (b)
Average Yield (c)
September 30, 2018
Agency Securities:
Fannie Mae/Freddie Mac:
Fixed-rate
$
138
$
–
$
138
$
138
6.50
%
5.65
%
ARMs
9,305,702
277,403
9,583,105
9,561,713
3.29
2.01
Ginnie Mae ARMs
3,058,570
79,388
3,137,958
3,117,258
3.17
2.30
12,364,410
356,791
12,721,201
12,679,109
3.26
2.08
Residential mortgage loans:
Fixed-rate
576
1
577
577
6.79
4.99
ARMs
1,045
6
1,051
1,051
4.04
3.18
1,621
7
1,628
1,628
5.01
3.81
Collateral for structured financings
1,037
17
1,054
1,054
8.02
9.42
$
12,367,068
$
356,815
$
12,723,883
$
12,681,791
3.26
2.08
December 31, 2017
Agency Securities:
Fannie Mae/Freddie Mac:
Fixed-rate
$
265
$
1
$
266
$
266
6.51
%
6.22
%
ARMs
10,216,099
313,547
10,529,646
10,578,364
2.97
1.93
Ginnie Mae ARMs
2,791,340
84,297
2,875,637
2,872,163
2.78
1.83
13,007,704
397,845
13,405,549
13,450,793
2.93
1.91
Residential mortgage loans:
Fixed-rate
645
1
646
646
6.74
5.32
ARMs
1,211
7
1,218
1,218
4.04
3.19
1,856
8
1,864
1,864
4.98
3.91
Collateral for structured financings
1,418
23
1,441
1,441
7.94
7.67
$
13,010,978
$
397,876
$
13,408,854
$
13,454,098
2.93
1.91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 c )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Agency Securities are considered to have limited, if any, credit risk because the timely payment of principal and interest is guaranteed by Fannie Mae and Freddie Mac, which are federally chartered corporations, or Ginnie Mae, which is an agency of the federal government.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Fixed-rate investments consist of residential mortgage loans and Agency Securities backed by residential mortgage loans with fixed rates of interest. ARMs are adjustable-rate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September 30, 2018, the average months to roll for the Company’s $6.55 billion (amortized cost basis) in current-reset ARM investments was 6.2 months while the average months to roll for the Company’s $6.18 billion (amortized cost basis) in longer-to-reset ARM investments was 42.1 months.</t>
  </si>
  <si>
    <t>SECURED BORROWINGS</t>
  </si>
  <si>
    <t>Disclosure Of Repurchase Agreements [Abstract]</t>
  </si>
  <si>
    <t xml:space="preserve">NOTE 5 — Capstead pledges its Residential mortgage investments The terms and conditions of secured borrowings are negotiated on a transaction-by-transaction basis when each such borrowing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 borrowing at which time the 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September 30, 2018
Borrowings under repurchase arrangements with maturities of 30 days or less:
Agency Securities
$
11,973,233
$
33,105
$
11,352,886
2.28
%
Borrowings under repurchase arrangements with maturities greater than 30 days:
Agency Securities (31 to 90 days)
280,255
775
266,026
2.34
Similar borrowings:
Collateral for structured financings
1,054
–
1,054
8.02
$
12,254,542
$
33,880
$
11,619,966
2.29
Quarter-end borrowing rates adjusted for effects of related derivative financial instruments (Derivatives) held as cash flow hedges
1.93
December 31, 2017
Borrowings under repurchase arrangements with maturities of 30 days or less:
Agency Securities
$
12,943,193
$
30,646
$
12,296,546
1.60
%
Borrowings under repurchase arrangements with maturities greater than 30 days:
Agency Securities (31 to 90 days)
35,568
75
33,073
1.53
Similar borrowings:
Collateral for structured financings
1,441
–
1,441
7.94
$
12,980,202
$
30,721
$
12,331,060
1.60
Year-end borrowing rates adjusted for effects of related Derivatives held as cash flow hedges
1.46
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September 30, 2018
December 31, 2017
Average Borrowings
Average Rate
Average Borrowings
Average Rate
Average borrowings and rates adjusted for the effects of related Derivatives held as cash flow hedges for the indicated periods
$
11,957,518
1.82
%
$
12,408,550
1.29
% </t>
  </si>
  <si>
    <t>USE OF DERIVATIVES, OFFSETTING DISCLOSURES AND CHANGES IN OTHER COMPREHENSIVE INCOME BY COMPONENT</t>
  </si>
  <si>
    <t>Derivative Instruments And Hedging Activities Disclosure [Abstract]</t>
  </si>
  <si>
    <t xml:space="preserve">NOTE 6 — Capstead attempts to mitigate exposure to higher interest rates by entering into one- and three-month LIBOR-indexed, pay-fixed, receive-variable, interest rate swap agreements for terms of two and three years. These Derivatives are designated as cash flow hedges of the variability of the underlying benchmark interest rate of current and forecasted 30- to 90-day secured borrowings. This hedge relationship establishes a relatively stable fixed rate on related borrowings because the variable-rate payments received on the swap agreements offset a significant portion of the interest accruing on the designated borrowings, leaving the fixed-rate swap payments as the Company’s effective borrowing rate, subject to certain adjustments. These adjustments include differences between variable-rate payments received on the swap agreements and related unhedged borrowing rates as well as the effects of any measured hedge ineffectiveness. Additionally, changes in fair value of these Derivatives tend to partially offset opposing changes in fair value of the Company’s residential mortgage investments that can occur in response to changes in market interest rates. During the nine months ended September 30, 2018, Capstead entered into swap agreements with notional amounts of $1.2 billion requiring fixed-rate interest payments averaging
Period of Contract Expiration
Notional Amount
Average Fixed-Rate Payment Requirement
Fourth quarter 2018
$
800,000
1.15
%
First quarter 2019
950,000
1.58
Second quarter 2019
1,650,000
1.33
Third quarter 2019
550,000
1.40
Fourth quarter 2019
700,000
1.72
First quarter 2020
600,000
2.07
Second quarter 2020
600,000
2.68
Third quarter 2020
200,000
1.64
Fourth quarter 2020
200,000
2.04
First quarter 2021
100,000
2.67
Second quarter 2021
200,000
2.87
$
6,550,000
T he Company has three-month LIBOR-indexed, pay-fixed, receive-variable, interest rate swap agreements with notional amounts totaling $100 million and average fixed rates of 4.09% with 20-year payment terms coinciding with the floating-rate terms of the Company’s Unsecured borrowings . These Derivatives are designated as cash flow hedges of the variability of the underlying contractual rate associated with the floating-rate terms of these long-term borrowings which began on various dates between October 2015 and September 2016. Interest rate swap agreements are measured at fair value on a recurring basis primarily using Level Two Inputs in accordance with ASU 2010-06, Fair Value Measurements and Disclosures (Topic 820) The fair value of exchange-traded swap agreements held as cash flow hedges of Secured borrowings Unsecured borrowings Cash collateral receivable from interest rate swap counterparties Accounts payable and accrued expenses The following tables include fair value and other related disclosures regarding all Derivatives held as of and for the indicated periods (in thousands):
Balance Sheet
September 30
December 31
Location
2018
2017
Balance sheet-related
Swap agreements in a loss position (a liability) related to
unsecured borrowings
(a)
$
(13,012
)
$
(23,772
)
Related net interest payable
(b)
(916
)
(484
)
$
(13,928
)
$
(24,256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37.0 million at September 30, 2018.
(b)
Included in “Accounts payable and accrued expenses” on the face of the Balance Sheets.
Location of Gain or (Loss) Recognized in
Quarter Ended September 30
Nine Months Ended September 30
Net Income
2018
2017
2018
2017
Income statement-related
Components of Secured borrowings-related effects on interest expense:
Amount of gain (loss) reclassified from Accumulated other comprehensive income
$
11,585
$
3,912
$
27,277
$
4,412
Amount of loss recognized in income
–
1,141
—
(360
)
(a)
11,585
5,053
27,277
4,052
Component of Unsecured borrowings-related effects on interest expense:
Amount of loss reclassified from Accumulated other comprehensive income
(b)
(423
)
(699
)
(1,501
)
(2,205
)
Decrease (increase) in interest expense and increase (decrease) in Net income of Derivatives
$
11,162
$
4,354
$
25,776
$
1,847
Other comprehensive income-related
Amount of gain recognized in Other comprehensive income
$
7,580
$
1,827
$
46,385
$
3,541
(a)
Included in “Interest expense: Secured borrowings” on the face of the Statements of Income.
(b)
Included in “Interest expense: Unsecured borrowings” on the face of the Statements of Income. Capstead’s swap agreements and borrowings under repurchase arrangements are subject to master netting arrangements in the event of default on, or termination of, any one contract. See NOTE 5 for more information on the Company’s use of secured borrowings. The following tables provide disclosure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September 30, 2018
Counterparty 4
$
40,220
$
(40,220
)
$
–
$
–
$
–
$
–
December 31, 2017
Counterparty 4
$
30,676
$
(30,676
)
$
–
$
–
$
–
$
–
( a )
Included in gross amounts of recognized assets at September 30, 2018 is the fair value of exchange-traded swap agreements, calculated including accrued interest. Included in gross amounts offset in the balance sheet are variation margin amounts associated with these swaps at September 30, 2018.
( b )
Amounts presented are limited to recognized liabilities and cash collateral received associated with the indicated counterparty sufficient to reduce the related Net Amount to zero in accordance with ASU No. 2011-11, as amended by ASU No. 2013-01.
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September 30, 2018
Derivatives by counterparty:
Counterparty 1
$
13,927
$
–
$
13,927
$
–
$
(13,927
)
$
–
Counterparty 4
2,820
(2,820
)
–
–
–
–
16,747
(2,820
)
13,927
–
(13,927
)
–
Borrowings under repurchase arrangements (d)
11,631,352
–
11,631,352
(11,631,352
)
–
–
$
11,648,099
$
(2,820
)
$
11,645,279
$
(11,631,352
)
$
(13,927
)
$
–
December 31, 2017
Derivatives by counterparty:
Counterparty 1
$
24,256
$
–
$
24,256
$
–
$
(24,256
)
$
–
Counterparty 4
3,701
(3,701
)
–
–
–
–
27,957
(3,701
)
24,256
–
(24,256
)
–
Borrowings under repurchase arrangements (d)
12,337,299
–
12,337,299
(12,337,299
)
–
–
$
12,365,256
$
(3,701
)
$
12,361,555
$
(12,337,299
)
$
(24,256
)
$
–
(a)
Included in gross amounts of recognized liabilities at September 30, 2018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September 30, 2018.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12.4 million and $7.7 million on borrowings under repurchase arrangements as of September 30, 2018 and December 31, 2017, respectively. Changes in Accumulated other comprehensive income
Unrealized Gains and Losses on Cash Flow Hedges
Unrealized Gains and Losses on Available-for-Sale Securities
Total
Balance at June 30, 2018
$
41,065
$
(15,321
)
$
25,744
Activity for the quarter ended September 30, 2018:
Other comprehensive income (loss) before reclassifications
7,580
(26,771
)
(19,191
)
Amounts reclassified from accumulated other comprehensive income
(11,162
)
–
(11,162
)
Other comprehensive loss
(3,582
)
(26,771
)
(30,353
)
Balance at September 30, 2018
$
37,483
$
(42,092
)
$
(4,609
)
Balance at December 31, 2017
$
16,874
$
45,244
$
62,118
Activity for the nine months ended September 30, 2018:
Other comprehensive income (loss) before reclassifications
46,385
(87,336
)
(40,951
)
Amounts reclassified from accumulated other comprehensive income
(25,776
)
–
(25,776
)
Other comprehensive income (loss)
20,609
(87,336
)
(66,727
)
Balance at September 30, 2018
$
37,483
$
(42,092
)
$
(4,609
) </t>
  </si>
  <si>
    <t>UNSECURED BORROWINGS</t>
  </si>
  <si>
    <t>Debt Disclosure [Abstract]</t>
  </si>
  <si>
    <t>NOTE 7 — Unsecured borrowings consist of 30-year junior subordinated notes issued in 2005 and 2006 and maturing in 2035 and 2036, for a total face amount of $100 million. Note balances net of deferred issuance costs, and related weighted average interest rates as of the indicated dates (calculated including issuance cost amortization and adjusted for effects of related Derivatives held as cash flow hedges) were as follows (dollars in thousands):
September 30, 2018
December 31, 2017
Borrowings Outstanding
Average Rate
Borrowings Outstanding
Average Rate
Junior subordinated notes maturing in:
October 2035 ($35,000 face amount)
$
34,344
7.89
%
$
34,315
7.90
%
December 2035 ($40,000 face amount)
39,349
7.65
39,320
7.66
September 2036 ($25,000 face amount)
24,573
7.69
24,556
7.70
$
98,266
7.74
$
98,191
7.75</t>
  </si>
  <si>
    <t>CAPITAL TRANSACTIONS</t>
  </si>
  <si>
    <t>Equity Abstract</t>
  </si>
  <si>
    <t xml:space="preserve">NOTE 8 — On November 1, 2017, Capstead’s Board of Directors authorized the reinstatement of its previously unused $100 million common stock repurchase program. During the quarter and nine months ended September 30, 2018 the Company repurchased 1.4 million and 4.9 million shares of common stock in the open market for approximately $11.8 million and $41.3 million, respectively (an average repurchase price, including program costs, of $8.25 and $8.50 per share). An additional 140,000 share repurchases settled subsequent to quarter-end for $1.0 million (an average repurchase price, including program costs, of $7.18), leaving a remaining repurchase program authorization of $54.3 million. Repurchases made pursuant to the program are made in the open market in accordance with and as permitted by securities laws and other legal requirements. The timing, manner, price and amount of any future repurchases will be determined by the Company in its discretion and will be subject to economic and market conditions, stock price, applicable legal requirements and other factors including alternative capital investment opportunities. In addition, the Company may enter into Rule 10b5-1 plans under which repurchases can be made. The authorization does not obligate the Company to acquire any particular amount of common stock and repurchases under the program and the program itself may be suspended or discontinued at the Company’s discretion without prior notice. </t>
  </si>
  <si>
    <t>FAIR VALUE</t>
  </si>
  <si>
    <t>Fair Value Disclosures [Abstract]</t>
  </si>
  <si>
    <t>NOTE 9 — The fair value of Capstead’s financial assets and liabilities are influenced by changes in, and market expectations for changes in, interest rates and market liquidity conditions, as well as other factors beyond the control of management. With the exception of the fair value of lending counterparty investments, all fair values were determined using Level 2 Inputs in accordance with ASU 2010-06, Fair Value Measurements and Disclosures (Topic 820). Lending counterparty investments are nonmarketable securities classified as assets for which Level 3 Inputs are used to determine fair value. These assets are considered strategic investments that are carried at cost and periodically valued and evaluated for impairment. No impairment charges have been recorded relative to these investments and the Company’s cost basis is deemed to approximate fair value. Residential mortgage investments , nearly all of which are mortgage securities classified as available-for-sale, are measured at fair value on a recurring basis. In determining fair value estimates the Company considers recent trading activity for similar investments and pricing levels indicated by lenders in connection with designating collateral for secured borrowings, provided such pricing levels are considered indicative of actual market clearing transactions. In determining fair value estimates for with initial terms of greater than 120 days, the Company considers pricing levels indicated by lenders for entering into new transactions using similar pledged collateral with terms equal to the remaining terms of these borrowings. The Company currently bases fair value for on discounted cash flows using Company estimates for market yields. Excluded from these disclosures are financial instruments for which cost basis is deemed to approximate fair value due primarily to the short duration of these instruments, which are valued using primarily Level 1 measurements, including , , receivables, payables and secured borrowings with initial terms of 120 days or less. See NOTE 6 for information relative to the valuation of interest rate swap agreements. Fair value-related disclosures for financial instruments other than debt securities were as follows as of the indicated dates (in thousands):
September 30, 2018
December 31, 2017
Carrying Amount
Fair Value
Carrying Amount
Fair Value
Financial assets:
Residential mortgage loans
$
1,628
$
1,600
$
1,864
$
1,900
Lending counterparty investments
5,002
5,002
5,002
5,002
Financial liabilities:
Secured borrowings with initial terms of greater than 120 days
–
–
33,073
33,100
Unsecured borrowings
98,266
85,500
98,191
74,100
Unsecured borrowings-related interest rate swap agreements
13,012
13,012
23,772
23,772
Fair value-related disclosures for debt securities were as follows as of the indicated dates (in thousands):
Amortized
Gross Unrealized
Cost Basis
Gains
Losses
Fair Value
September 30, 2018
Agency Securities classified as available-for-sale:
Fannie Mae/Freddie Mac
$
9,583,105
$
66,619
$
88,011
$
9,561,713
Ginnie Mae
3,137,958
7,235
27,935
3,117,258
Residential mortgage securities classified as held-to-maturity
1,192
4
–
1,196
December 31, 2017
Agency Securities classified as available-for-sale:
Fannie Mae/Freddie Mac
10,529,646
85,740
37,022
10,578,364
Ginnie Mae
2,875,637
8,958
12,432
2,872,163
Residential mortgage securities classified as held-to-maturity
1,706
17
–
1,723
September 30, 2018
December 31, 2017
Fair Value
Unrealized Loss
Fair Value
Unrealized Loss
Securities in an unrealized loss position:
One year or greater
$
3,056,513
$
61,923
$
2,552,668
$
26,701
Less than one year
4,466,222
54,023
4,665,883
22,752
$
7,522,735
$
115,946
$
7,218,551
$
49,453
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current interest rate environment. From a credit risk perspective, federal government support for Fannie Mae and Freddie Mac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were considered other-than-temporarily impaired at September 30 , 2018</t>
  </si>
  <si>
    <t>COMPENSATION PROGRAMS</t>
  </si>
  <si>
    <t>Disclosure Of Compensation Related Costs Sharebased Payments [Abstract]</t>
  </si>
  <si>
    <t>NOTE 10 — Capstead’s annual and long-term incentive compensation programs for key executives are largely nondiscretionary, formulaic and target-based, utilizing multiple pre-established performance goals (referred to as “metrics”) and defined threshold, target and maximum award amounts determined by reference to established percentages of base salaries. Metrics used include (a) relative and absolute economic return (change in book value per common share plus common stock dividends divided by beginning book value per common share), (b) relative operating cost efficiency (operating expenses divided by Unsecured borrowings Stockholders’ equity At September 30, 2018, this plan had 3,312,051 shares of common stock remaining available for future issuances. Short-term Incentive Compensation Programs Under the provisions of Capstead’s annual incentive compensation program, participating executives have overall target award opportunities ranging from 75% to 125% of base salary. Included in Accounts payable and accrued expenses September 30, 2018 Compensation-related expense The Company administers an additional performance-based short-term incentive compensation program for key executives that provides for quarterly cash payments equal to per share dividends declared on Capstead’s common stock multiplied by a notional amount of non-vesting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cluded in Accounts payable and accrued expenses are third quarter 2018 DERs distribution amounts totaling $66,000 that were paid in October 2018. Recognized in Compensation-related expense are $66,000 and $246,000 related to the DERs program for the quarter and nine months ended September 30, 2018, respectively. Long-term Equity-based Awards – Performance-based RSUs Capstead’s performance-based long-term incentive compensation program for key executives provides for the grant of performance-based RSUs that are convertible into shares of common stock following three-year performance periods, contingent upon whether, and to what extent, performance metrics are met or exceeded. The actual number of shares of common stock the units can convert into for each of the metrics, if any, can range from one-half of a share per unit if that metric’s threshold level of performance is met, to two shares per unit if the related maximum level of performance is met or exceeded, adjusted for the weighting assigned to the metric. Dividends accrue from the date of grant and will be paid in cash to the extent the units convert into shares of common stock following completion of related performance periods. Pursuant to this program, in January 2018 and 2017, as well as February 2016, respectively, the Company granted 183,137, 148,894 and 269,354 RSUs with three-year performance periods ending December 31, 2020, 2019 and 2018. Initial grant date fair values developed for compensation cost purposes of $8.71, $10.52 and $8.03 were assigned to the units of each grant, respectively. Amounts actually expensed are largely predicated on estimated performance metric attainment. Recognized in Compensation-related expense September RSU activity for the nine months ended September
Weighted
Average
Number of
Grant Date
Shares
Fair Value
Unvested RSU awards outstanding at December 31, 2017
435,976
$
9.10
January 2018 grants
183,137
8.71
Forfeiture of remaining 2015 grants
(117,255
)
8.83
Unvested RSU awards outstanding at September 30, 2018
501,858
9.02
Long-term Equity-based Awards – Stock Awards In January 2018 and 2017, as well as February 2016, respectively, the Company granted service-based stock awards for 126,451, 74,446 and 67,337 shares of common stock with grant date fair values of $8.60, $10.41 and $9.32 per share to executives awarded RSUs. Outstanding awards under this program and related deferred dividends are scheduled to vest in January 2021, January 2020 and February 2019, respectively, assuming service conditions are met. In January of 2018, 2017 and 2016, respectively, the Company granted service-based stock awards for 57,283, 49,416 and 61,272 shares of common stock with grant date fair values of $8.60, $10.41 and $7.87 per share to employees not awarded RSUs. These awards vest in January of 2021, 2020 and 2019, respectively, assuming service conditions are met. As a component of the Company’s director compensation program, directors are granted service-based stock awards annually upon election or re-election to the board of directors that vest approximately one year from issuance. In July 2017 director common stock awards for a total of 41,797 shares with a grant date fair value of $10.05 per share were granted that vested in July 2018. In July 2018 director common stock awards for a total of 57,113 shares with a grant date fair value of $8.58 per share were granted that will vest in July 2019. Performance-based and service-based stock award activity for the nine months ended September 30, 2018 is summarized below:
Weighted
Average
Number of
Grant Date
Shares
Fair Value
Unvested stock awards outstanding at December 31, 2017
296,940
$
9.90
Grants
240,847
8.60
Vestings
(76,696
)
11.15
Unvested stock awards outstanding at September 30, 2018
461,091
9.01
During the quarter and nine months ended September 30, 2018, the Company recognized in Compensation-related expense Other general and administrative expense Service-based stock awards issued to non-executive employees and to directors receive dividends on a current basis without risk of forfeiture if the related awards do not vest. Stock awards issued to executives defer the payment of dividends accruing between the grant dates and the end of related service periods. If these awards do not vest, the related accrued dividends will be forfeited.</t>
  </si>
  <si>
    <t>BASIS OF PRESENTATION (Policies)</t>
  </si>
  <si>
    <t>Interim Financial Reporting</t>
  </si>
  <si>
    <t xml:space="preserve">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8 are not necessarily indicative of the results that may be expected for the calendar year ending December 31, 2018. For further information refer to the audited consolidated financial statements and footnotes thereto included in the Company’s annual report on Form 10-K for the year ended December 31, 2017. </t>
  </si>
  <si>
    <t>Recent Accounting Pronouncements</t>
  </si>
  <si>
    <t>Recent Accounting Pronouncements In November 2016, the Financial Accounting Standards Board (“FASB”) issued Accounting Standards Update No. 2016-18, Statement of Cash Flows: Restricted Cash (“ASU 2016-18”) which clarifies how entities should present restricted cash and restricted cash equivalents in the statement of cash flows. ASU 2016-18 is effective for fiscal years beginning after December 15, 2017 and interim periods within those fiscal years. The Company adopted ASU 2016-18 on January 1, 2018, which had no effect on the Company’s results of operations, financial condition or cash flows. In May 2017, the FASB issued Accounting Standards Update No. 2017-09, Compensation-Stock Compensation: Scope of Modification Accounting (“ASU 2017-09”) which allows companies to make certain changes to stock awards without accounting for them as modifications. It does not change the accounting for modifications. ASU 2017-09 is effective for fiscal years beginning after December 15, 2017 and interim periods within those fiscal years. The Company adopted ASU 2017-09 on January 1, 2018, which had no effect on the Company’s results of operations, financial condition or cash flows.</t>
  </si>
  <si>
    <t>NET INCOME PER COMMON SHARE (Tables)</t>
  </si>
  <si>
    <t>Components of Computation of Basic and Diluted Net Income per Common Share</t>
  </si>
  <si>
    <t>Components of the computation of basic and diluted net income per common share were as follows for the indicated periods (dollars in thousands, except per share amounts) :
Quarter Ended
Nine Months Ended
September 30
September 30
2018
2017
2018
2017
Basic net income per common share
Numerator for basic net income per common share:
Net income
$
8,680
$
16,752
$
41,088
$
57,002
Preferred stock dividends
(4,842
)
(4,718
)
(14,526
)
(12,600
)
Earnings participation of unvested equity awards
(24
)
(36
)
(84
)
(116
)
$
3,814
$
11,998
$
26,478
$
44,286
Denominator for basic net income per common share:
Average number of shares of common stock outstanding
91,659
96,094
92,649
96,073
Average unvested stock awards outstanding
(453
)
(302
)
(447
)
(305
)
91,206
95,792
92,202
95,768
$
0.04
$
0.13
$
0.29
$
0.46
Diluted net income per common share
Numerator for diluted net income per common share:
Numerator for basic net income per common share
$
3,814
$
11,998
$
26,478
$
44,286
Denominator for diluted net income per common share:
Denominator for basic net income per common share
91,206
95,792
92,202
95,768
Net effect of dilutive equity awards
140
131
115
137
91,346
95,923
92,317
95,905
$
0.04
$
0.13
$
0.29
$
0.46</t>
  </si>
  <si>
    <t>RESIDENTIAL MORTGAGE INVESTMENTS (Tables)</t>
  </si>
  <si>
    <t>Investments Debt And Equity Securities [Abstract]</t>
  </si>
  <si>
    <t>Schedule of Residential Mortgage Investments</t>
  </si>
  <si>
    <t>Residential mortgage investments classified by collateral type and interest rate characteristics as of the indicated dates were as follows (dollars in thousands):
Unpaid Principal Balance
Investment Premiums
Amortized Cost Basis
Carrying Amount (a)
Net WAC (b)
Average Yield (c)
September 30, 2018
Agency Securities:
Fannie Mae/Freddie Mac:
Fixed-rate
$
138
$
–
$
138
$
138
6.50
%
5.65
%
ARMs
9,305,702
277,403
9,583,105
9,561,713
3.29
2.01
Ginnie Mae ARMs
3,058,570
79,388
3,137,958
3,117,258
3.17
2.30
12,364,410
356,791
12,721,201
12,679,109
3.26
2.08
Residential mortgage loans:
Fixed-rate
576
1
577
577
6.79
4.99
ARMs
1,045
6
1,051
1,051
4.04
3.18
1,621
7
1,628
1,628
5.01
3.81
Collateral for structured financings
1,037
17
1,054
1,054
8.02
9.42
$
12,367,068
$
356,815
$
12,723,883
$
12,681,791
3.26
2.08
December 31, 2017
Agency Securities:
Fannie Mae/Freddie Mac:
Fixed-rate
$
265
$
1
$
266
$
266
6.51
%
6.22
%
ARMs
10,216,099
313,547
10,529,646
10,578,364
2.97
1.93
Ginnie Mae ARMs
2,791,340
84,297
2,875,637
2,872,163
2.78
1.83
13,007,704
397,845
13,405,549
13,450,793
2.93
1.91
Residential mortgage loans:
Fixed-rate
645
1
646
646
6.74
5.32
ARMs
1,211
7
1,218
1,218
4.04
3.19
1,856
8
1,864
1,864
4.98
3.91
Collateral for structured financings
1,418
23
1,441
1,441
7.94
7.67
$
13,010,978
$
397,876
$
13,408,854
$
13,454,098
2.93
1.91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 c )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SECURED BORROWINGS (Tables)</t>
  </si>
  <si>
    <t>Schedule of Secured Borrowings</t>
  </si>
  <si>
    <t>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September 30, 2018
Borrowings under repurchase arrangements with maturities of 30 days or less:
Agency Securities
$
11,973,233
$
33,105
$
11,352,886
2.28
%
Borrowings under repurchase arrangements with maturities greater than 30 days:
Agency Securities (31 to 90 days)
280,255
775
266,026
2.34
Similar borrowings:
Collateral for structured financings
1,054
–
1,054
8.02
$
12,254,542
$
33,880
$
11,619,966
2.29
Quarter-end borrowing rates adjusted for effects of related derivative financial instruments (Derivatives) held as cash flow hedges
1.93
December 31, 2017
Borrowings under repurchase arrangements with maturities of 30 days or less:
Agency Securities
$
12,943,193
$
30,646
$
12,296,546
1.60
%
Borrowings under repurchase arrangements with maturities greater than 30 days:
Agency Securities (31 to 90 days)
35,568
75
33,073
1.53
Similar borrowings:
Collateral for structured financings
1,441
–
1,441
7.94
$
12,980,202
$
30,721
$
12,331,060
1.60
Year-end borrowing rates adjusted for effects of related Derivatives held as cash flow hedges
1.46</t>
  </si>
  <si>
    <t>Schedule of Average Borrowings Outstanding</t>
  </si>
  <si>
    <t xml:space="preserve">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September 30, 2018
December 31, 2017
Average Borrowings
Average Rate
Average Borrowings
Average Rate
Average borrowings and rates adjusted for the effects of related Derivatives held as cash flow hedges for the indicated periods
$
11,957,518
1.82
%
$
12,408,550
1.29
% </t>
  </si>
  <si>
    <t>USE OF DERIVATIVES, OFFSETTING DISCLOSURES AND CHANGES IN OTHER COMPREHENSIVE INCOME BY COMPONENT (Tables)</t>
  </si>
  <si>
    <t>Schedule of Swap Agreements Expiration Period and Characteristics</t>
  </si>
  <si>
    <t>At September 30, 2018, the Company’s portfolio financing-related swap positions had the following characteristics (dollars in thousands):
Period of Contract Expiration
Notional Amount
Average Fixed-Rate Payment Requirement
Fourth quarter 2018
$
800,000
1.15
%
First quarter 2019
950,000
1.58
Second quarter 2019
1,650,000
1.33
Third quarter 2019
550,000
1.40
Fourth quarter 2019
700,000
1.72
First quarter 2020
600,000
2.07
Second quarter 2020
600,000
2.68
Third quarter 2020
200,000
1.64
Fourth quarter 2020
200,000
2.04
First quarter 2021
100,000
2.67
Second quarter 2021
200,000
2.87
$
6,550,000</t>
  </si>
  <si>
    <t>Impact of Derivative Instruments on Statements of Financial Performance and Financial Position</t>
  </si>
  <si>
    <t xml:space="preserve">The following tables include fair value and other related disclosures regarding all Derivatives held as of and for the indicated periods (in thousands):
Balance Sheet
September 30
December 31
Location
2018
2017
Balance sheet-related
Swap agreements in a loss position (a liability) related to
unsecured borrowings
(a)
$
(13,012
)
$
(23,772
)
Related net interest payable
(b)
(916
)
(484
)
$
(13,928
)
$
(24,256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37.0 million at September 30, 2018.
(b)
Included in “Accounts payable and accrued expenses” on the face of the Balance Sheets.
Location of Gain or (Loss) Recognized in
Quarter Ended September 30
Nine Months Ended September 30
Net Income
2018
2017
2018
2017
Income statement-related
Components of Secured borrowings-related effects on interest expense:
Amount of gain (loss) reclassified from Accumulated other comprehensive income
$
11,585
$
3,912
$
27,277
$
4,412
Amount of loss recognized in income
–
1,141
—
(360
)
(a)
11,585
5,053
27,277
4,052
Component of Unsecured borrowings-related effects on interest expense:
Amount of loss reclassified from Accumulated other comprehensive income
(b)
(423
)
(699
)
(1,501
)
(2,205
)
Decrease (increase) in interest expense and increase (decrease) in Net income of Derivatives
$
11,162
$
4,354
$
25,776
$
1,847
Other comprehensive income-related
Amount of gain recognized in Other comprehensive income
$
7,580
$
1,827
$
46,385
$
3,541
(a)
Included in “Interest expense: Secured borrowings” on the face of the Statements of Income.
(b)
Included in “Interest expense: Unsecured borrowings” on the face of the Statements of Income. </t>
  </si>
  <si>
    <t>Schedule of Offsetting Disclosures for Asset Derivatives Held and Repurchase Arrangements and Similar Borrowings Outstanding</t>
  </si>
  <si>
    <t xml:space="preserve">The following tables provide disclosure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September 30, 2018
Counterparty 4
$
40,220
$
(40,220
)
$
–
$
–
$
–
$
–
December 31, 2017
Counterparty 4
$
30,676
$
(30,676
)
$
–
$
–
$
–
$
–
( a )
Included in gross amounts of recognized assets at September 30, 2018 is the fair value of exchange-traded swap agreements, calculated including accrued interest. Included in gross amounts offset in the balance sheet are variation margin amounts associated with these swaps at September 30, 2018.
( b )
Amounts presented are limited to recognized liabilities and cash collateral received associated with the indicated counterparty sufficient to reduce the related Net Amount to zero in accordance with ASU No. 2011-11, as amended by ASU No. 2013-01. </t>
  </si>
  <si>
    <t>Schedule of Offsetting Disclosures for Liability Derivatives Held and Repurchase Arrangements and Similar Borrowings Outstanding</t>
  </si>
  <si>
    <t>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September 30, 2018
Derivatives by counterparty:
Counterparty 1
$
13,927
$
–
$
13,927
$
–
$
(13,927
)
$
–
Counterparty 4
2,820
(2,820
)
–
–
–
–
16,747
(2,820
)
13,927
–
(13,927
)
–
Borrowings under repurchase arrangements (d)
11,631,352
–
11,631,352
(11,631,352
)
–
–
$
11,648,099
$
(2,820
)
$
11,645,279
$
(11,631,352
)
$
(13,927
)
$
–
December 31, 2017
Derivatives by counterparty:
Counterparty 1
$
24,256
$
–
$
24,256
$
–
$
(24,256
)
$
–
Counterparty 4
3,701
(3,701
)
–
–
–
–
27,957
(3,701
)
24,256
–
(24,256
)
–
Borrowings under repurchase arrangements (d)
12,337,299
–
12,337,299
(12,337,299
)
–
–
$
12,365,256
$
(3,701
)
$
12,361,555
$
(12,337,299
)
$
(24,256
)
$
–
(a)
Included in gross amounts of recognized liabilities at September 30, 2018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September 30, 2018.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12.4 million and $7.7 million on borrowings under repurchase arrangements as of September 30, 2018 and December 31, 2017, respectively.</t>
  </si>
  <si>
    <t>Changes in Accumulated Other Comprehensive Income</t>
  </si>
  <si>
    <t xml:space="preserve">Changes in Accumulated other comprehensive income
Unrealized Gains and Losses on Cash Flow Hedges
Unrealized Gains and Losses on Available-for-Sale Securities
Total
Balance at June 30, 2018
$
41,065
$
(15,321
)
$
25,744
Activity for the quarter ended September 30, 2018:
Other comprehensive income (loss) before reclassifications
7,580
(26,771
)
(19,191
)
Amounts reclassified from accumulated other comprehensive income
(11,162
)
–
(11,162
)
Other comprehensive loss
(3,582
)
(26,771
)
(30,353
)
Balance at September 30, 2018
$
37,483
$
(42,092
)
$
(4,609
)
Balance at December 31, 2017
$
16,874
$
45,244
$
62,118
Activity for the nine months ended September 30, 2018:
Other comprehensive income (loss) before reclassifications
46,385
(87,336
)
(40,951
)
Amounts reclassified from accumulated other comprehensive income
(25,776
)
–
(25,776
)
Other comprehensive income (loss)
20,609
(87,336
)
(66,727
)
Balance at September 30, 2018
$
37,483
$
(42,092
)
$
(4,609
) </t>
  </si>
  <si>
    <t>UNSECURED BORROWINGS (Tables)</t>
  </si>
  <si>
    <t>Schedule of Subordinated Note Balances and Related Weighted Average Interest Rates</t>
  </si>
  <si>
    <t>Note balances net of deferred issuance costs, and related weighted average interest rates as of the indicated dates (calculated including issuance cost amortization and adjusted for effects of related Derivatives held as cash flow hedges) were as follows (dollars in thousands):
September 30, 2018
December 31, 2017
Borrowings Outstanding
Average Rate
Borrowings Outstanding
Average Rate
Junior subordinated notes maturing in:
October 2035 ($35,000 face amount)
$
34,344
7.89
%
$
34,315
7.90
%
December 2035 ($40,000 face amount)
39,349
7.65
39,320
7.66
September 2036 ($25,000 face amount)
24,573
7.69
24,556
7.70
$
98,266
7.74
$
98,191
7.75</t>
  </si>
  <si>
    <t>FAIR VALUE (Tables)</t>
  </si>
  <si>
    <t>Financial Instruments Other than Debt Securities</t>
  </si>
  <si>
    <t>Fair value-related disclosures for financial instruments other than debt securities were as follows as of the indicated dates (in thousands):
September 30, 2018
December 31, 2017
Carrying Amount
Fair Value
Carrying Amount
Fair Value
Financial assets:
Residential mortgage loans
$
1,628
$
1,600
$
1,864
$
1,900
Lending counterparty investments
5,002
5,002
5,002
5,002
Financial liabilities:
Secured borrowings with initial terms of greater than 120 days
–
–
33,073
33,100
Unsecured borrowings
98,266
85,500
98,191
74,100
Unsecured borrowings-related interest rate swap agreements
13,012
13,012
23,772
23,772</t>
  </si>
  <si>
    <t>Fair Value and Related Disclosures for Debt Securities</t>
  </si>
  <si>
    <t>Fair value-related disclosures for debt securities were as follows as of the indicated dates (in thousands):
Amortized
Gross Unrealized
Cost Basis
Gains
Losses
Fair Value
September 30, 2018
Agency Securities classified as available-for-sale:
Fannie Mae/Freddie Mac
$
9,583,105
$
66,619
$
88,011
$
9,561,713
Ginnie Mae
3,137,958
7,235
27,935
3,117,258
Residential mortgage securities classified as held-to-maturity
1,192
4
–
1,196
December 31, 2017
Agency Securities classified as available-for-sale:
Fannie Mae/Freddie Mac
10,529,646
85,740
37,022
10,578,364
Ginnie Mae
2,875,637
8,958
12,432
2,872,163
Residential mortgage securities classified as held-to-maturity
1,706
17
–
1,723</t>
  </si>
  <si>
    <t>Securities in Unrealized Loss Position</t>
  </si>
  <si>
    <t>September 30, 2018
December 31, 2017
Fair Value
Unrealized Loss
Fair Value
Unrealized Loss
Securities in an unrealized loss position:
One year or greater
$
3,056,513
$
61,923
$
2,552,668
$
26,701
Less than one year
4,466,222
54,023
4,665,883
22,752
$
7,522,735
$
115,946
$
7,218,551
$
49,453</t>
  </si>
  <si>
    <t>COMPENSATION PROGRAMS (Tables)</t>
  </si>
  <si>
    <t>Performance-based RSUs [Member]</t>
  </si>
  <si>
    <t>Schedule of Performance-Based and Service-Based Stock Award Activity</t>
  </si>
  <si>
    <t>RSU activity for the nine months ended September
Weighted
Average
Number of
Grant Date
Shares
Fair Value
Unvested RSU awards outstanding at December 31, 2017
435,976
$
9.10
January 2018 grants
183,137
8.71
Forfeiture of remaining 2015 grants
(117,255
)
8.83
Unvested RSU awards outstanding at September 30, 2018
501,858
9.02</t>
  </si>
  <si>
    <t>Stock Awards Activity [Member]</t>
  </si>
  <si>
    <t>Performance-based and service-based stock award activity for the nine months ended September 30, 2018 is summarized below:
Weighted
Average
Number of
Grant Date
Shares
Fair Value
Unvested stock awards outstanding at December 31, 2017
296,940
$
9.90
Grants
240,847
8.60
Vestings
(76,696
)
11.15
Unvested stock awards outstanding at September 30, 2018
461,091
9.01</t>
  </si>
  <si>
    <t>NET INCOME PER COMMON SHARE - Additional Information (Details)</t>
  </si>
  <si>
    <t>Earnings Per Share, Basic, by Common Class, Including Two Class Method [Line Items]</t>
  </si>
  <si>
    <t>NET INCOME PER COMMON SHARE - Components of Computation of Basic and Diluted Net Income per Common Share (Details) - USD ($) $ / shares in Units, shares in Thousands, $ in Thousands</t>
  </si>
  <si>
    <t>Numerator for basic net income per common share [Abstract]</t>
  </si>
  <si>
    <t>Preferred stock dividends</t>
  </si>
  <si>
    <t>Earnings participation of unvested equity awards</t>
  </si>
  <si>
    <t>Numerator for basic net income per common share</t>
  </si>
  <si>
    <t>Denominator for basic net income per common share [Abstract]</t>
  </si>
  <si>
    <t>Average number of shares of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Denominator for diluted net income per common share [Abstract]</t>
  </si>
  <si>
    <t>Net effect of dilutive equity awards (in shares)</t>
  </si>
  <si>
    <t>Denominator for diluted net income per common share (in shares)</t>
  </si>
  <si>
    <t>Diluted net income per common share (in dollars per share)</t>
  </si>
  <si>
    <t>RESIDENTIAL MORTGAGE INVESTMENTS - Schedule of Residential Mortgage Investments (Details) - USD ($) $ in Thousands</t>
  </si>
  <si>
    <t>Financing Receivable, Recorded Investment [Line Items]</t>
  </si>
  <si>
    <t>Unpaid Principal Balance</t>
  </si>
  <si>
    <t>Investment Premiums</t>
  </si>
  <si>
    <t>Amortized Cost Basis</t>
  </si>
  <si>
    <t>Carrying Amount</t>
  </si>
  <si>
    <t>[1]</t>
  </si>
  <si>
    <t>Net WAC</t>
  </si>
  <si>
    <t>[2]</t>
  </si>
  <si>
    <t>3.26%</t>
  </si>
  <si>
    <t>2.93%</t>
  </si>
  <si>
    <t>Average Yield</t>
  </si>
  <si>
    <t>[3]</t>
  </si>
  <si>
    <t>2.08%</t>
  </si>
  <si>
    <t>1.91%</t>
  </si>
  <si>
    <t>Agency Securities [Member]</t>
  </si>
  <si>
    <t>Agency Securities [Member] | Fannie Mae/Freddie Mac [Member] | Fixed-Rate [Member]</t>
  </si>
  <si>
    <t>6.50%</t>
  </si>
  <si>
    <t>6.51%</t>
  </si>
  <si>
    <t>5.65%</t>
  </si>
  <si>
    <t>6.22%</t>
  </si>
  <si>
    <t>Agency Securities [Member] | Fannie Mae/Freddie Mac [Member] | ARMs [Member]</t>
  </si>
  <si>
    <t>3.29%</t>
  </si>
  <si>
    <t>2.97%</t>
  </si>
  <si>
    <t>2.01%</t>
  </si>
  <si>
    <t>1.93%</t>
  </si>
  <si>
    <t>Agency Securities [Member] | Ginnie Mae [Member] | ARMs [Member]</t>
  </si>
  <si>
    <t>3.17%</t>
  </si>
  <si>
    <t>2.78%</t>
  </si>
  <si>
    <t>2.30%</t>
  </si>
  <si>
    <t>1.83%</t>
  </si>
  <si>
    <t>Residential Mortgage Loans [Member]</t>
  </si>
  <si>
    <t>5.01%</t>
  </si>
  <si>
    <t>4.98%</t>
  </si>
  <si>
    <t>3.81%</t>
  </si>
  <si>
    <t>3.91%</t>
  </si>
  <si>
    <t>Residential Mortgage Loans [Member] | Fixed-Rate [Member]</t>
  </si>
  <si>
    <t>6.79%</t>
  </si>
  <si>
    <t>6.74%</t>
  </si>
  <si>
    <t>4.99%</t>
  </si>
  <si>
    <t>5.32%</t>
  </si>
  <si>
    <t>Residential Mortgage Loans [Member] | ARMs [Member]</t>
  </si>
  <si>
    <t>4.04%</t>
  </si>
  <si>
    <t>3.18%</t>
  </si>
  <si>
    <t>3.19%</t>
  </si>
  <si>
    <t>Collateral for Structured Financings [Member]</t>
  </si>
  <si>
    <t>8.02%</t>
  </si>
  <si>
    <t>7.94%</t>
  </si>
  <si>
    <t>9.42%</t>
  </si>
  <si>
    <t>7.67%</t>
  </si>
  <si>
    <t>Includes unrealized gains and losses for residential mortgage investments classified as available-for-sale.</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t>
  </si>
  <si>
    <t>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 in Millions</t>
  </si>
  <si>
    <t>Sep. 30, 2018USD ($)</t>
  </si>
  <si>
    <t>Mortgage securities weighted average contractual maturity</t>
  </si>
  <si>
    <t>288 months</t>
  </si>
  <si>
    <t>Available for sale ARM securities, current-reset</t>
  </si>
  <si>
    <t>Available for sale ARM securities, longer-to-reset</t>
  </si>
  <si>
    <t>Current-Reset ARMs [Member]</t>
  </si>
  <si>
    <t>Agency securities average months to roll</t>
  </si>
  <si>
    <t>6 months 6 days</t>
  </si>
  <si>
    <t>Current-Reset ARMs [Member] | Maximum [Member]</t>
  </si>
  <si>
    <t>Agency securities months to roll</t>
  </si>
  <si>
    <t>18 months</t>
  </si>
  <si>
    <t>Longer-To-Reset ARMs [Member]</t>
  </si>
  <si>
    <t>42 months 3 days</t>
  </si>
  <si>
    <t>Longer-To-Reset ARMs [Member] | Minimum [Member]</t>
  </si>
  <si>
    <t>SECURED BORROWINGS - Schedule of Secured Borrowings (Details) - USD ($) $ in Thousands</t>
  </si>
  <si>
    <t>Secured Borrowings, Including Interest Rate Hedging Activity [Line Items]</t>
  </si>
  <si>
    <t>Collateral carrying amount</t>
  </si>
  <si>
    <t>Borrowings outstanding</t>
  </si>
  <si>
    <t>[1],[2]</t>
  </si>
  <si>
    <t>Quarter-End Borrowing Rates Adjusted for Effects of Related Derivative Financial Instruments ("Derivatives") Held as Cash Flow Hedges [Member]</t>
  </si>
  <si>
    <t>Average borrowing rates</t>
  </si>
  <si>
    <t>Year-End Borrowing Rates Adjusted for Effects of Related Derivatives Held as Cash Flow Hedges [Member]</t>
  </si>
  <si>
    <t>1.46%</t>
  </si>
  <si>
    <t>Accrued interest receivable</t>
  </si>
  <si>
    <t>2.29%</t>
  </si>
  <si>
    <t>1.60%</t>
  </si>
  <si>
    <t>Agency Securities [Member] | Borrowings with Maturities of 30 Days or Less [Member]</t>
  </si>
  <si>
    <t>2.28%</t>
  </si>
  <si>
    <t>Agency Securities [Member] | Borrowings with Maturities of 31 to 90 Days [Member]</t>
  </si>
  <si>
    <t>2.34%</t>
  </si>
  <si>
    <t>1.53%</t>
  </si>
  <si>
    <t>Agency Securities [Member] | Similar Borrowings [Member]</t>
  </si>
  <si>
    <t>Amounts include accrued interest payable of $12.4 million and $7.7 million on borrowings under repurchase arrangements as of September 30, 2018 and December 31, 2017, respectively.</t>
  </si>
  <si>
    <t>Included in gross amounts of recognized liabilities at September 30, 2018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September 30, 2018.</t>
  </si>
  <si>
    <t>SECURED BORROWINGS - Schedule of Average Borrowings Outstanding (Details) - USD ($) $ in Thousands</t>
  </si>
  <si>
    <t>Average borrowings for the effects of related derivatives held as cash flow hedges</t>
  </si>
  <si>
    <t>Effective borrowing rate considering cash flow hedges</t>
  </si>
  <si>
    <t>1.82%</t>
  </si>
  <si>
    <t>1.29%</t>
  </si>
  <si>
    <t>USE OF DERIVATIVES, OFFSETTING DISCLOSURES AND CHANGES IN OTHER COMPREHENSIVE INCOME BY COMPONENT - Additional Information (Details) - USD ($) $ in Millions</t>
  </si>
  <si>
    <t>Sep. 30, 2016</t>
  </si>
  <si>
    <t>Derivative Instruments And Hedging Activities Disclosures [Line Items]</t>
  </si>
  <si>
    <t>SWAP agreement notional amount during period</t>
  </si>
  <si>
    <t>SWAP agreement average interest rate during period</t>
  </si>
  <si>
    <t>2.62%</t>
  </si>
  <si>
    <t>4.09%</t>
  </si>
  <si>
    <t>Swap agreement notional amount expiring during period</t>
  </si>
  <si>
    <t>SWAP agreement average interest rate expiring during period</t>
  </si>
  <si>
    <t>0.88%</t>
  </si>
  <si>
    <t>0.78%</t>
  </si>
  <si>
    <t>Interest Rate Swap Agreements [Member]</t>
  </si>
  <si>
    <t>Payment term of LIBOR interest rate agreement</t>
  </si>
  <si>
    <t>20 years</t>
  </si>
  <si>
    <t>Interest Rate Swap Agreements [Member] | Minimum [Member]</t>
  </si>
  <si>
    <t>2 years</t>
  </si>
  <si>
    <t>Interest Rate Swap Agreements [Member] | Maximum [Member]</t>
  </si>
  <si>
    <t>3 years</t>
  </si>
  <si>
    <t>USE OF DERIVATIVES, OFFSETTING DISCLOSURES AND CHANGES IN OTHER COMPREHENSIVE INCOME BY COMPONENT - Schedule of Swap Agreements Expiration Period and Characteristics (Details) $ in Thousands</t>
  </si>
  <si>
    <t>Notional Disclosures [Abstract]</t>
  </si>
  <si>
    <t>Notional Amount</t>
  </si>
  <si>
    <t>Interest Rate SWAP Currently-Paying Contracts Expiring Fourth Quarter 2018 [Member]</t>
  </si>
  <si>
    <t>Average Fixed-Rate Payment Requirement</t>
  </si>
  <si>
    <t>1.15%</t>
  </si>
  <si>
    <t>Interest Rate SWAP Currently-Paying Contracts Expiring First Quarter 2019 [Member]</t>
  </si>
  <si>
    <t>1.58%</t>
  </si>
  <si>
    <t>Interest Rate SWAP Currently-Paying Contracts Expiring Second Quarter 2019 [Member]</t>
  </si>
  <si>
    <t>1.33%</t>
  </si>
  <si>
    <t>Interest Rate SWAP Currently-Paying Contracts Expiring Third Quarter 2019 [Member]</t>
  </si>
  <si>
    <t>1.40%</t>
  </si>
  <si>
    <t>Interest Rate SWAP Currently-Paying Contracts Expiring Fourth Quarter 2019 [Member]</t>
  </si>
  <si>
    <t>1.72%</t>
  </si>
  <si>
    <t>Interest Rate SWAP Currently-Paying Contracts Expiring First Quarter 2020 [Member]</t>
  </si>
  <si>
    <t>2.07%</t>
  </si>
  <si>
    <t>Interest Rate SWAP Currently-Paying Contracts Expiring Second Quarter 2020 [Member]</t>
  </si>
  <si>
    <t>2.68%</t>
  </si>
  <si>
    <t>Interest Rate SWAP Currently-Paying Contracts Expiring Third Quarter 2020 [Member]</t>
  </si>
  <si>
    <t>1.64%</t>
  </si>
  <si>
    <t>Interest Rate SWAP Currently-Paying Contracts Expiring Fourth Quarter 2020 [Member]</t>
  </si>
  <si>
    <t>2.04%</t>
  </si>
  <si>
    <t>Interest Rate SWAP Currently-Paying Contracts Expiring First Quarter 2021 [Member]</t>
  </si>
  <si>
    <t>2.67%</t>
  </si>
  <si>
    <t>Interest Rate SWAP Currently-Paying Contracts Expiring Second Quarter 2021 [Member]</t>
  </si>
  <si>
    <t>2.87%</t>
  </si>
  <si>
    <t>USE OF DERIVATIVES, OFFSETTING DISCLOSURES AND CHANGES IN OTHER COMPREHENSIVE INCOME BY COMPONENT - Components of Balance Sheet (Details) - USD ($) $ in Thousands</t>
  </si>
  <si>
    <t>Balance sheet-related [Abstract]</t>
  </si>
  <si>
    <t>Swap agreements in a loss position (a liability) related to borrowings</t>
  </si>
  <si>
    <t>Interest rate swap agreements at fair value, net assets (liability)</t>
  </si>
  <si>
    <t>Interest Rate Swap Agreements at Fair Value [Member] | Unsecured Borrowings [Member]</t>
  </si>
  <si>
    <t>Accounts Payable and Accrued Liabilities [Member]</t>
  </si>
  <si>
    <t>Related net interest payable</t>
  </si>
  <si>
    <t>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scheduled to be recognized in the Statements of Income over the next twelve months primarily in the form of current market rates in excess of fixed-rate swap payments totaled $37.0 million at September 30, 2018.</t>
  </si>
  <si>
    <t>Included in “Accounts payable and accrued expenses” on the face of the Balance Sheets.</t>
  </si>
  <si>
    <t>USE OF DERIVATIVES, OFFSETTING DISCLOSURES AND CHANGES IN OTHER COMPREHENSIVE INCOME BY COMPONENT - Components Balance Sheet (Parenthetical) (Details) $ in Millions</t>
  </si>
  <si>
    <t>Derivative instruments unrealized gains to be recognized</t>
  </si>
  <si>
    <t>USE OF DERIVATIVES, OFFSETTING DISCLOSURES AND CHANGES IN OTHER COMPREHENSIVE INCOME BY COMPONENT - Components of Income Statement and Other Comprehensive Income (Details) - USD ($) $ in Thousands</t>
  </si>
  <si>
    <t>Income statement-related [Abstract]</t>
  </si>
  <si>
    <t>Amount of gain (loss) reclassified from Accumulated other comprehensive income</t>
  </si>
  <si>
    <t>Other comprehensive income (loss)-related [Abstract]</t>
  </si>
  <si>
    <t>Amount of gain recognized in Other comprehensive income</t>
  </si>
  <si>
    <t>Interest Expense [Member]</t>
  </si>
  <si>
    <t>Decrease (increase) in interest expense and increase(decrease) in Net income as a result of the use of Derivatives</t>
  </si>
  <si>
    <t>Interest Expense [Member] | Secured Borrowings [Member]</t>
  </si>
  <si>
    <t>Amount of loss recognized in income</t>
  </si>
  <si>
    <t>Interest Expense [Member] | Unsecured Borrowings [Member]</t>
  </si>
  <si>
    <t>Included in “Interest expense:  Secured borrowings” on the face of the Statements of Income.</t>
  </si>
  <si>
    <t>Included in “Interest expense:  Unsecured borrowings” on the face of the Statements of Income</t>
  </si>
  <si>
    <t>USE OF DERIVATIVES, OFFSETTING DISCLOSURES AND CHANGES IN OTHER COMPREHENSIVE INCOME BY COMPONENT - Schedule of Offsetting of Derivative Assets (Details) - USD ($) $ in Thousands</t>
  </si>
  <si>
    <t>Offsetting of derivative assets [Abstract]</t>
  </si>
  <si>
    <t>Net Amounts of Assets Presented in the Balance Sheet</t>
  </si>
  <si>
    <t>Offsetting Derivatives Assets [Member] | Counterparty 4 [Member]</t>
  </si>
  <si>
    <t>Gross Amounts of Recognized Assets</t>
  </si>
  <si>
    <t>Gross Amounts Offset in the Balance Sheet</t>
  </si>
  <si>
    <t>Financial Instruments</t>
  </si>
  <si>
    <t>Cash Collateral Received</t>
  </si>
  <si>
    <t>Net Amount</t>
  </si>
  <si>
    <t>Included in gross amounts of recognized assets at September 30, 2018 is the fair value of exchange-traded swap agreements, calculated including accrued interest.  Included in gross amounts offset in the balance sheet are variation margin amounts associated with these swaps at September 30, 2018.</t>
  </si>
  <si>
    <t>Amounts presented are limited to recognized liabilities and cash collateral receiv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Details) - USD ($) $ in Thousands</t>
  </si>
  <si>
    <t>Offsetting of financial liabilities and derivative liabilities [Abstract]</t>
  </si>
  <si>
    <t>Gross Amounts of Recognized Liabilities (Derivatives)</t>
  </si>
  <si>
    <t>Cash Collateral Pledged (Derivatives)</t>
  </si>
  <si>
    <t>Gross Amounts of Recognized Liabilities (Repurchase Arrangements)</t>
  </si>
  <si>
    <t>Gross Amounts Offset in the Balance Sheet (Repurchase Arrangements)</t>
  </si>
  <si>
    <t>Net Amounts of Liabilities Presented in the Balance Sheet (Repurchase Arrangements)</t>
  </si>
  <si>
    <t>[1],[3]</t>
  </si>
  <si>
    <t>Financial Instruments (Repurchase Arrangements)</t>
  </si>
  <si>
    <t>[1],[4]</t>
  </si>
  <si>
    <t>Cash Collateral Pledged (Repurchase Arrangements)</t>
  </si>
  <si>
    <t>Net Amount (Repurchase Arrangements)</t>
  </si>
  <si>
    <t>Gross Amounts of Recognized Liabilities (Financial Liabilities Total)</t>
  </si>
  <si>
    <t>Gross Amounts Offset in the Balance Sheet (Financial Liabilities Total)</t>
  </si>
  <si>
    <t>Net Amounts of Liabilities Presented in the Balance Sheet (Financial Liabilities Total)</t>
  </si>
  <si>
    <t>Financial Instruments (Financial Liabilities Total)</t>
  </si>
  <si>
    <t>[4]</t>
  </si>
  <si>
    <t>Cash Collateral Pledged (Financial Liabilities Total)</t>
  </si>
  <si>
    <t>Net Amount (Financial Liabilities Total)</t>
  </si>
  <si>
    <t>Counterparty 1 [Member]</t>
  </si>
  <si>
    <t>Gross Amounts Offset in the Balance Sheet (Derivatives)</t>
  </si>
  <si>
    <t>Net Amounts of Liabilities Presented in the Balance Sheet (Derivatives)</t>
  </si>
  <si>
    <t>Financial Instruments (Derivatives)</t>
  </si>
  <si>
    <t>Net Amount (Derivatives)</t>
  </si>
  <si>
    <t>Counterparty 4 [Member]</t>
  </si>
  <si>
    <t>Derivative Counterparties [Member]</t>
  </si>
  <si>
    <t>Amounts presented are limited to recognized assets and collateral pledg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Parenthetical) (Details) - USD ($) $ in Millions</t>
  </si>
  <si>
    <t>Portfolio-Related Secured Borrowings [Member]</t>
  </si>
  <si>
    <t>Accrued interest payable</t>
  </si>
  <si>
    <t>USE OF DERIVATIVES, OFFSETTING DISCLOSURES AND CHANGES IN OTHER COMPREHENSIVE INCOME BY COMPONENT - Changes in Accumulated Other Comprehensive Income (Details) - USD ($) $ in Thousands</t>
  </si>
  <si>
    <t>Accumulated Other Comprehensive Income (Loss) [Line Items]</t>
  </si>
  <si>
    <t>Beginning Balance</t>
  </si>
  <si>
    <t>Ending Balance</t>
  </si>
  <si>
    <t>Unrealized Gains and Losses on Cash Flow Hedges [Member]</t>
  </si>
  <si>
    <t>Other comprehensive income (loss) before reclassifications</t>
  </si>
  <si>
    <t>Amounts reclassified from accumulated other comprehensive income</t>
  </si>
  <si>
    <t>Unrealized Gains and Losses on Available-for-sale Securities [Member]</t>
  </si>
  <si>
    <t>Accumulated Other Comprehensive Income [Member]</t>
  </si>
  <si>
    <t>UNSECURED BORROWINGS - Additional Information (Details) - Junior Subordinated Debt [Member] $ in Millions</t>
  </si>
  <si>
    <t>Debt Instrument [Line Items]</t>
  </si>
  <si>
    <t>Junior subordinated notes maturity term</t>
  </si>
  <si>
    <t>30 years</t>
  </si>
  <si>
    <t>Face amount of junior subordinated notes</t>
  </si>
  <si>
    <t>UNSECURED BORROWINGS - Schedule of Subordinated Note Balances and Related Weighted Average Interest Rates (Details) - USD ($) $ in Thousands</t>
  </si>
  <si>
    <t>Borrowings Outstanding</t>
  </si>
  <si>
    <t>Effective interest rate</t>
  </si>
  <si>
    <t>7.74%</t>
  </si>
  <si>
    <t>7.75%</t>
  </si>
  <si>
    <t>October 2035 [Member]</t>
  </si>
  <si>
    <t>7.89%</t>
  </si>
  <si>
    <t>7.90%</t>
  </si>
  <si>
    <t>Junior subordinated notes, maturity period</t>
  </si>
  <si>
    <t>Oct. 31,
		2035</t>
  </si>
  <si>
    <t>December 2035 [Member]</t>
  </si>
  <si>
    <t>7.65%</t>
  </si>
  <si>
    <t>7.66%</t>
  </si>
  <si>
    <t>Dec. 31,
		2035</t>
  </si>
  <si>
    <t>September 2036 [Member]</t>
  </si>
  <si>
    <t>7.69%</t>
  </si>
  <si>
    <t>7.70%</t>
  </si>
  <si>
    <t>Sep. 30,
		2036</t>
  </si>
  <si>
    <t>CAPITAL TRANSACTIONS - Additional Information (Details) - USD ($)</t>
  </si>
  <si>
    <t>Nov. 01, 2017</t>
  </si>
  <si>
    <t>Class of Stock [Line Items]</t>
  </si>
  <si>
    <t>Common stock repurchase program</t>
  </si>
  <si>
    <t>Shares of common stock repurchased (in shares)</t>
  </si>
  <si>
    <t>Shares of common stock repurchased, value</t>
  </si>
  <si>
    <t>Shares average repurchase price including program costs</t>
  </si>
  <si>
    <t>Stock remaining repurchase program authorized amount</t>
  </si>
  <si>
    <t>Subsequent Event [Member]</t>
  </si>
  <si>
    <t>FAIR VALUE - Additional Information (Details)</t>
  </si>
  <si>
    <t>Maximum [Member]</t>
  </si>
  <si>
    <t>Fair Value, Balance Sheet Grouping, Financial Statement Captions [Line Items]</t>
  </si>
  <si>
    <t>Repurchase arrangements, initial term</t>
  </si>
  <si>
    <t>120 days</t>
  </si>
  <si>
    <t>FAIR VALUE - Financial Instruments Other than Debt Securities (Details) - USD ($) $ in Thousands</t>
  </si>
  <si>
    <t>Financial assets [Abstract]</t>
  </si>
  <si>
    <t>Residential mortgage loans</t>
  </si>
  <si>
    <t>Carrying Amount [Member]</t>
  </si>
  <si>
    <t>Lending counterparty investments</t>
  </si>
  <si>
    <t>Financial liabilities [Abstract]</t>
  </si>
  <si>
    <t>Secured borrowings with initial terms of greater than 120 days</t>
  </si>
  <si>
    <t>Fair Value [Member]</t>
  </si>
  <si>
    <t>Interest Rate Swap Agreements [Member] | Carrying Amount [Member] | Unsecured Borrowings [Member]</t>
  </si>
  <si>
    <t>Interest rate swap agreements</t>
  </si>
  <si>
    <t>Interest Rate Swap Agreements [Member] | Fair Value [Member] | Unsecured Borrowings [Member]</t>
  </si>
  <si>
    <t>FAIR VALUE - Fair Value and Related Disclosures for Debt Securities (Details) - USD ($) $ in Thousands</t>
  </si>
  <si>
    <t>Residential Mortgage Securities Classified as Held-to-Maturity [Member]</t>
  </si>
  <si>
    <t>Held-to-maturity securities disclosure [Abstract]</t>
  </si>
  <si>
    <t>Held-to-maturities, Amortized Cost Basis</t>
  </si>
  <si>
    <t>Held-to-maturities, Gross Unrealized Gain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FAIR VALUE -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COMPENSATION PROGRAMS - Additional Information (Details) - USD ($)</t>
  </si>
  <si>
    <t>1 Months Ended</t>
  </si>
  <si>
    <t>Jul. 31, 2018</t>
  </si>
  <si>
    <t>Jan. 31, 2018</t>
  </si>
  <si>
    <t>Jul. 31, 2017</t>
  </si>
  <si>
    <t>Jan. 31, 2017</t>
  </si>
  <si>
    <t>Feb. 29, 2016</t>
  </si>
  <si>
    <t>Jan. 31, 2016</t>
  </si>
  <si>
    <t>Share-based Compensation Arrangement by Share-based Payment Award [Line Items]</t>
  </si>
  <si>
    <t>Short-term incentive compensation program accruals</t>
  </si>
  <si>
    <t>Annual incentive compensation expense</t>
  </si>
  <si>
    <t>Dividend equivalent rights payable</t>
  </si>
  <si>
    <t>Minimum [Member]</t>
  </si>
  <si>
    <t>Targeted award opportunity on base salary</t>
  </si>
  <si>
    <t>75.00%</t>
  </si>
  <si>
    <t>125.00%</t>
  </si>
  <si>
    <t>Long-Term Equity-Based Awards [Member]</t>
  </si>
  <si>
    <t>Common shares available for future issuances (in shares)</t>
  </si>
  <si>
    <t>Annual Incentive Compensation [Member]</t>
  </si>
  <si>
    <t>Dividend Equivalent Rights Program [Member]</t>
  </si>
  <si>
    <t>Dividend Equivalent Rights Program [Member] | Accounts Payable and Accrued Liabilities [Member]</t>
  </si>
  <si>
    <t>Share awards performance period</t>
  </si>
  <si>
    <t>Total original grants (in shares)</t>
  </si>
  <si>
    <t>Grant date fair value per share (in dollars per share)</t>
  </si>
  <si>
    <t>Long term incentive compensation expense</t>
  </si>
  <si>
    <t>Service-Based Stock Awards [Member]</t>
  </si>
  <si>
    <t>Grant date</t>
  </si>
  <si>
    <t>Jul. 31,
		2019</t>
  </si>
  <si>
    <t>Jul. 31,
		2017</t>
  </si>
  <si>
    <t>Service-based stock awards issuance period</t>
  </si>
  <si>
    <t>1 year</t>
  </si>
  <si>
    <t>Service-Based Stock Awards [Member] | Management [Member]</t>
  </si>
  <si>
    <t>Share-based compensation arrangement by share-based payment award vesting period</t>
  </si>
  <si>
    <t>2021-01</t>
  </si>
  <si>
    <t>2020-01</t>
  </si>
  <si>
    <t>2019-02</t>
  </si>
  <si>
    <t>Service-Based Stock Awards [Member] | Employee [Member]</t>
  </si>
  <si>
    <t>2019-01</t>
  </si>
  <si>
    <t>Total of unrecognized compensation expense for unvested stock award</t>
  </si>
  <si>
    <t>Compensation cost not yet recognized, period for recognition</t>
  </si>
  <si>
    <t>1 year 3 months 18 days</t>
  </si>
  <si>
    <t>COMPENSATION PROGRAMS - Schedule of Performance-Based Restricted Stock Units Activity (Details) - Performance-based RSUs [Member] - $ / shares</t>
  </si>
  <si>
    <t>Equity instruments other than options, nonvested, number of shares [Roll Forward]</t>
  </si>
  <si>
    <t>Unvested equity awards outstanding at beginning of period (in shares)</t>
  </si>
  <si>
    <t>Grants (in shares)</t>
  </si>
  <si>
    <t>Unvested equity outstanding at end of period (in shares)</t>
  </si>
  <si>
    <t>Equity instruments other than options, nonvested, weighted average grant date fair value [Abstract]</t>
  </si>
  <si>
    <t>Unvested equity awards outstanding at beginning of period (in dollars per share)</t>
  </si>
  <si>
    <t>Grants (in dollars per share)</t>
  </si>
  <si>
    <t>Unvested equity awards outstanding at end of period (in dollars per share)</t>
  </si>
  <si>
    <t>January 2018 [Member]</t>
  </si>
  <si>
    <t>Remaining 2015 Grants [Member]</t>
  </si>
  <si>
    <t>Forfeitures (in shares)</t>
  </si>
  <si>
    <t>Forfeitures (in dollars per share)</t>
  </si>
  <si>
    <t>COMPENSATION PROGRAMS - Schedule of Performance-Based and Service-Based Stock Award Activity (Details) - Stock Awards Activity [Member]</t>
  </si>
  <si>
    <t>Sep. 30, 2018$ / sharesshares</t>
  </si>
  <si>
    <t>Unvested equity awards outstanding at beginning of period (in shares) | shares</t>
  </si>
  <si>
    <t>Grants (in shares) | shares</t>
  </si>
  <si>
    <t>Vestings (in shares) | shares</t>
  </si>
  <si>
    <t>Unvested equity outstanding at end of period (in shares) | shares</t>
  </si>
  <si>
    <t>Unvested equity awards outstanding at beginning of period (in dollars per share) | $ / shares</t>
  </si>
  <si>
    <t>Grants (in dollars per share) | $ / shares</t>
  </si>
  <si>
    <t>Vestings (in dollars per share) | $ / shares</t>
  </si>
  <si>
    <t>Unvested equity awards outstanding at end of period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9092781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4"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681791</v>
      </c>
      <c r="C3" s="7" t="n">
        <v>13454098</v>
      </c>
    </row>
    <row r="4" spans="1:3">
      <c r="A4" s="4" t="s">
        <v>32</v>
      </c>
      <c r="B4" s="5" t="n">
        <v>26293</v>
      </c>
      <c r="C4" s="5" t="n">
        <v>42506</v>
      </c>
    </row>
    <row r="5" spans="1:3">
      <c r="A5" s="4" t="s">
        <v>33</v>
      </c>
      <c r="B5" s="5" t="n">
        <v>31725</v>
      </c>
      <c r="C5" s="5" t="n">
        <v>103907</v>
      </c>
    </row>
    <row r="6" spans="1:3">
      <c r="A6" s="4" t="s">
        <v>34</v>
      </c>
      <c r="B6" s="5" t="n">
        <v>152216</v>
      </c>
      <c r="C6" s="5" t="n">
        <v>132938</v>
      </c>
    </row>
    <row r="7" spans="1:3">
      <c r="A7" s="4" t="s">
        <v>35</v>
      </c>
      <c r="B7" s="5" t="n">
        <v>12892025</v>
      </c>
      <c r="C7" s="5" t="n">
        <v>13733449</v>
      </c>
    </row>
    <row r="8" spans="1:3">
      <c r="A8" s="3" t="s">
        <v>36</v>
      </c>
    </row>
    <row r="9" spans="1:3">
      <c r="A9" s="4" t="s">
        <v>37</v>
      </c>
      <c r="B9" s="5" t="n">
        <v>11619966</v>
      </c>
      <c r="C9" s="5" t="n">
        <v>12331060</v>
      </c>
    </row>
    <row r="10" spans="1:3">
      <c r="A10" s="4" t="s">
        <v>38</v>
      </c>
      <c r="B10" s="5" t="n">
        <v>13012</v>
      </c>
      <c r="C10" s="5" t="n">
        <v>23772</v>
      </c>
    </row>
    <row r="11" spans="1:3">
      <c r="A11" s="4" t="s">
        <v>39</v>
      </c>
      <c r="B11" s="5" t="n">
        <v>98266</v>
      </c>
      <c r="C11" s="5" t="n">
        <v>98191</v>
      </c>
    </row>
    <row r="12" spans="1:3">
      <c r="A12" s="4" t="s">
        <v>40</v>
      </c>
      <c r="B12" s="5" t="n">
        <v>10365</v>
      </c>
      <c r="C12" s="5" t="n">
        <v>18487</v>
      </c>
    </row>
    <row r="13" spans="1:3">
      <c r="A13" s="4" t="s">
        <v>41</v>
      </c>
      <c r="B13" s="5" t="n">
        <v>29323</v>
      </c>
      <c r="C13" s="5" t="n">
        <v>23063</v>
      </c>
    </row>
    <row r="14" spans="1:3">
      <c r="A14" s="4" t="s">
        <v>42</v>
      </c>
      <c r="B14" s="5" t="n">
        <v>11770932</v>
      </c>
      <c r="C14" s="5" t="n">
        <v>12494573</v>
      </c>
    </row>
    <row r="15" spans="1:3">
      <c r="A15" s="3" t="s">
        <v>43</v>
      </c>
    </row>
    <row r="16" spans="1:3">
      <c r="A16" s="4" t="s">
        <v>44</v>
      </c>
      <c r="B16" s="5" t="n">
        <v>250946</v>
      </c>
      <c r="C16" s="5" t="n">
        <v>250946</v>
      </c>
    </row>
    <row r="17" spans="1:3">
      <c r="A17" s="4" t="s">
        <v>45</v>
      </c>
      <c r="B17" s="5" t="n">
        <v>911</v>
      </c>
      <c r="C17" s="5" t="n">
        <v>957</v>
      </c>
    </row>
    <row r="18" spans="1:3">
      <c r="A18" s="4" t="s">
        <v>46</v>
      </c>
      <c r="B18" s="5" t="n">
        <v>1220415</v>
      </c>
      <c r="C18" s="5" t="n">
        <v>1271425</v>
      </c>
    </row>
    <row r="19" spans="1:3">
      <c r="A19" s="4" t="s">
        <v>47</v>
      </c>
      <c r="B19" s="5" t="n">
        <v>-346570</v>
      </c>
      <c r="C19" s="5" t="n">
        <v>-346570</v>
      </c>
    </row>
    <row r="20" spans="1:3">
      <c r="A20" s="4" t="s">
        <v>48</v>
      </c>
      <c r="B20" s="5" t="n">
        <v>-4609</v>
      </c>
      <c r="C20" s="5" t="n">
        <v>62118</v>
      </c>
    </row>
    <row r="21" spans="1:3">
      <c r="A21" s="4" t="s">
        <v>49</v>
      </c>
      <c r="B21" s="5" t="n">
        <v>1121093</v>
      </c>
      <c r="C21" s="5" t="n">
        <v>1238876</v>
      </c>
    </row>
    <row r="22" spans="1:3">
      <c r="A22" s="4" t="s">
        <v>50</v>
      </c>
      <c r="B22" s="7" t="n">
        <v>12892025</v>
      </c>
      <c r="C22" s="7" t="n">
        <v>13733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4" t="s">
        <v>198</v>
      </c>
    </row>
    <row r="4" spans="1:2">
      <c r="A4" s="4" t="s">
        <v>199</v>
      </c>
      <c r="B4" s="4" t="s">
        <v>200</v>
      </c>
    </row>
    <row r="5" spans="1:2">
      <c r="A5" s="4" t="s">
        <v>201</v>
      </c>
    </row>
    <row r="6" spans="1:2">
      <c r="A6" s="4" t="s">
        <v>199</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52</v>
      </c>
    </row>
    <row r="2" spans="1:3">
      <c r="B2" s="2" t="s">
        <v>2</v>
      </c>
      <c r="C2" s="2" t="s">
        <v>29</v>
      </c>
    </row>
    <row r="3" spans="1:3">
      <c r="A3" s="4" t="s">
        <v>60</v>
      </c>
    </row>
    <row r="4" spans="1:3">
      <c r="A4" s="3" t="s">
        <v>204</v>
      </c>
    </row>
    <row r="5" spans="1:3">
      <c r="A5" s="4" t="s">
        <v>63</v>
      </c>
      <c r="B5" s="4" t="s">
        <v>64</v>
      </c>
      <c r="C5" s="4" t="s">
        <v>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3" t="s">
        <v>206</v>
      </c>
    </row>
    <row r="4" spans="1:5">
      <c r="A4" s="4" t="s">
        <v>81</v>
      </c>
      <c r="B4" s="7" t="n">
        <v>8680</v>
      </c>
      <c r="C4" s="7" t="n">
        <v>16752</v>
      </c>
      <c r="D4" s="7" t="n">
        <v>41088</v>
      </c>
      <c r="E4" s="7" t="n">
        <v>57002</v>
      </c>
    </row>
    <row r="5" spans="1:5">
      <c r="A5" s="4" t="s">
        <v>207</v>
      </c>
      <c r="B5" s="5" t="n">
        <v>-4842</v>
      </c>
      <c r="C5" s="5" t="n">
        <v>-4718</v>
      </c>
      <c r="D5" s="5" t="n">
        <v>-14526</v>
      </c>
      <c r="E5" s="5" t="n">
        <v>-12600</v>
      </c>
    </row>
    <row r="6" spans="1:5">
      <c r="A6" s="4" t="s">
        <v>208</v>
      </c>
      <c r="B6" s="5" t="n">
        <v>-24</v>
      </c>
      <c r="C6" s="5" t="n">
        <v>-36</v>
      </c>
      <c r="D6" s="5" t="n">
        <v>-84</v>
      </c>
      <c r="E6" s="5" t="n">
        <v>-116</v>
      </c>
    </row>
    <row r="7" spans="1:5">
      <c r="A7" s="4" t="s">
        <v>209</v>
      </c>
      <c r="B7" s="7" t="n">
        <v>3814</v>
      </c>
      <c r="C7" s="7" t="n">
        <v>11998</v>
      </c>
      <c r="D7" s="7" t="n">
        <v>26478</v>
      </c>
      <c r="E7" s="7" t="n">
        <v>44286</v>
      </c>
    </row>
    <row r="8" spans="1:5">
      <c r="A8" s="3" t="s">
        <v>210</v>
      </c>
    </row>
    <row r="9" spans="1:5">
      <c r="A9" s="4" t="s">
        <v>211</v>
      </c>
      <c r="B9" s="5" t="n">
        <v>91659</v>
      </c>
      <c r="C9" s="5" t="n">
        <v>96094</v>
      </c>
      <c r="D9" s="5" t="n">
        <v>92649</v>
      </c>
      <c r="E9" s="5" t="n">
        <v>96073</v>
      </c>
    </row>
    <row r="10" spans="1:5">
      <c r="A10" s="4" t="s">
        <v>212</v>
      </c>
      <c r="B10" s="5" t="n">
        <v>-453</v>
      </c>
      <c r="C10" s="5" t="n">
        <v>-302</v>
      </c>
      <c r="D10" s="5" t="n">
        <v>-447</v>
      </c>
      <c r="E10" s="5" t="n">
        <v>-305</v>
      </c>
    </row>
    <row r="11" spans="1:5">
      <c r="A11" s="4" t="s">
        <v>213</v>
      </c>
      <c r="B11" s="5" t="n">
        <v>91206</v>
      </c>
      <c r="C11" s="5" t="n">
        <v>95792</v>
      </c>
      <c r="D11" s="5" t="n">
        <v>92202</v>
      </c>
      <c r="E11" s="5" t="n">
        <v>95768</v>
      </c>
    </row>
    <row r="12" spans="1:5">
      <c r="A12" s="4" t="s">
        <v>214</v>
      </c>
      <c r="B12" s="8" t="n">
        <v>0.04</v>
      </c>
      <c r="C12" s="8" t="n">
        <v>0.13</v>
      </c>
      <c r="D12" s="8" t="n">
        <v>0.29</v>
      </c>
      <c r="E12" s="8" t="n">
        <v>0.46</v>
      </c>
    </row>
    <row r="13" spans="1:5">
      <c r="A13" s="3" t="s">
        <v>215</v>
      </c>
    </row>
    <row r="14" spans="1:5">
      <c r="A14" s="4" t="s">
        <v>209</v>
      </c>
      <c r="B14" s="7" t="n">
        <v>3814</v>
      </c>
      <c r="C14" s="7" t="n">
        <v>11998</v>
      </c>
      <c r="D14" s="7" t="n">
        <v>26478</v>
      </c>
      <c r="E14" s="7" t="n">
        <v>44286</v>
      </c>
    </row>
    <row r="15" spans="1:5">
      <c r="A15" s="3" t="s">
        <v>216</v>
      </c>
    </row>
    <row r="16" spans="1:5">
      <c r="A16" s="4" t="s">
        <v>213</v>
      </c>
      <c r="B16" s="5" t="n">
        <v>91206</v>
      </c>
      <c r="C16" s="5" t="n">
        <v>95792</v>
      </c>
      <c r="D16" s="5" t="n">
        <v>92202</v>
      </c>
      <c r="E16" s="5" t="n">
        <v>95768</v>
      </c>
    </row>
    <row r="17" spans="1:5">
      <c r="A17" s="4" t="s">
        <v>217</v>
      </c>
      <c r="B17" s="5" t="n">
        <v>140</v>
      </c>
      <c r="C17" s="5" t="n">
        <v>131</v>
      </c>
      <c r="D17" s="5" t="n">
        <v>115</v>
      </c>
      <c r="E17" s="5" t="n">
        <v>137</v>
      </c>
    </row>
    <row r="18" spans="1:5">
      <c r="A18" s="4" t="s">
        <v>218</v>
      </c>
      <c r="B18" s="5" t="n">
        <v>91346</v>
      </c>
      <c r="C18" s="5" t="n">
        <v>95923</v>
      </c>
      <c r="D18" s="5" t="n">
        <v>92317</v>
      </c>
      <c r="E18" s="5" t="n">
        <v>95905</v>
      </c>
    </row>
    <row r="19" spans="1:5">
      <c r="A19" s="4" t="s">
        <v>219</v>
      </c>
      <c r="B19" s="8" t="n">
        <v>0.04</v>
      </c>
      <c r="C19" s="8" t="n">
        <v>0.13</v>
      </c>
      <c r="D19" s="8" t="n">
        <v>0.29</v>
      </c>
      <c r="E19" s="8" t="n">
        <v>0.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20</v>
      </c>
      <c r="C1" s="2" t="s">
        <v>1</v>
      </c>
      <c r="D1" s="2" t="s">
        <v>52</v>
      </c>
    </row>
    <row r="2" spans="1:4">
      <c r="C2" s="2" t="s">
        <v>2</v>
      </c>
      <c r="D2" s="2" t="s">
        <v>29</v>
      </c>
    </row>
    <row r="3" spans="1:4">
      <c r="A3" s="3" t="s">
        <v>221</v>
      </c>
    </row>
    <row r="4" spans="1:4">
      <c r="A4" s="4" t="s">
        <v>222</v>
      </c>
      <c r="C4" s="7" t="n">
        <v>12367068</v>
      </c>
      <c r="D4" s="7" t="n">
        <v>13010978</v>
      </c>
    </row>
    <row r="5" spans="1:4">
      <c r="A5" s="4" t="s">
        <v>223</v>
      </c>
      <c r="C5" s="5" t="n">
        <v>356815</v>
      </c>
      <c r="D5" s="5" t="n">
        <v>397876</v>
      </c>
    </row>
    <row r="6" spans="1:4">
      <c r="A6" s="4" t="s">
        <v>224</v>
      </c>
      <c r="C6" s="5" t="n">
        <v>12723883</v>
      </c>
      <c r="D6" s="5" t="n">
        <v>13408854</v>
      </c>
    </row>
    <row r="7" spans="1:4">
      <c r="A7" s="4" t="s">
        <v>225</v>
      </c>
      <c r="B7" s="4" t="s">
        <v>226</v>
      </c>
      <c r="C7" s="7" t="n">
        <v>12681791</v>
      </c>
      <c r="D7" s="7" t="n">
        <v>13454098</v>
      </c>
    </row>
    <row r="8" spans="1:4">
      <c r="A8" s="4" t="s">
        <v>227</v>
      </c>
      <c r="B8" s="4" t="s">
        <v>228</v>
      </c>
      <c r="C8" s="4" t="s">
        <v>229</v>
      </c>
      <c r="D8" s="4" t="s">
        <v>230</v>
      </c>
    </row>
    <row r="9" spans="1:4">
      <c r="A9" s="4" t="s">
        <v>231</v>
      </c>
      <c r="B9" s="4" t="s">
        <v>232</v>
      </c>
      <c r="C9" s="4" t="s">
        <v>233</v>
      </c>
      <c r="D9" s="4" t="s">
        <v>234</v>
      </c>
    </row>
    <row r="10" spans="1:4">
      <c r="A10" s="4" t="s">
        <v>235</v>
      </c>
    </row>
    <row r="11" spans="1:4">
      <c r="A11" s="3" t="s">
        <v>221</v>
      </c>
    </row>
    <row r="12" spans="1:4">
      <c r="A12" s="4" t="s">
        <v>222</v>
      </c>
      <c r="C12" s="7" t="n">
        <v>12364410</v>
      </c>
      <c r="D12" s="7" t="n">
        <v>13007704</v>
      </c>
    </row>
    <row r="13" spans="1:4">
      <c r="A13" s="4" t="s">
        <v>223</v>
      </c>
      <c r="C13" s="5" t="n">
        <v>356791</v>
      </c>
      <c r="D13" s="5" t="n">
        <v>397845</v>
      </c>
    </row>
    <row r="14" spans="1:4">
      <c r="A14" s="4" t="s">
        <v>224</v>
      </c>
      <c r="C14" s="5" t="n">
        <v>12721201</v>
      </c>
      <c r="D14" s="5" t="n">
        <v>13405549</v>
      </c>
    </row>
    <row r="15" spans="1:4">
      <c r="A15" s="4" t="s">
        <v>225</v>
      </c>
      <c r="B15" s="4" t="s">
        <v>226</v>
      </c>
      <c r="C15" s="7" t="n">
        <v>12679109</v>
      </c>
      <c r="D15" s="7" t="n">
        <v>13450793</v>
      </c>
    </row>
    <row r="16" spans="1:4">
      <c r="A16" s="4" t="s">
        <v>227</v>
      </c>
      <c r="B16" s="4" t="s">
        <v>228</v>
      </c>
      <c r="C16" s="4" t="s">
        <v>229</v>
      </c>
      <c r="D16" s="4" t="s">
        <v>230</v>
      </c>
    </row>
    <row r="17" spans="1:4">
      <c r="A17" s="4" t="s">
        <v>231</v>
      </c>
      <c r="B17" s="4" t="s">
        <v>232</v>
      </c>
      <c r="C17" s="4" t="s">
        <v>233</v>
      </c>
      <c r="D17" s="4" t="s">
        <v>234</v>
      </c>
    </row>
    <row r="18" spans="1:4">
      <c r="A18" s="4" t="s">
        <v>236</v>
      </c>
    </row>
    <row r="19" spans="1:4">
      <c r="A19" s="3" t="s">
        <v>221</v>
      </c>
    </row>
    <row r="20" spans="1:4">
      <c r="A20" s="4" t="s">
        <v>222</v>
      </c>
      <c r="C20" s="7" t="n">
        <v>138</v>
      </c>
      <c r="D20" s="7" t="n">
        <v>265</v>
      </c>
    </row>
    <row r="21" spans="1:4">
      <c r="A21" s="4" t="s">
        <v>223</v>
      </c>
      <c r="D21" s="5" t="n">
        <v>1</v>
      </c>
    </row>
    <row r="22" spans="1:4">
      <c r="A22" s="4" t="s">
        <v>224</v>
      </c>
      <c r="C22" s="5" t="n">
        <v>138</v>
      </c>
      <c r="D22" s="5" t="n">
        <v>266</v>
      </c>
    </row>
    <row r="23" spans="1:4">
      <c r="A23" s="4" t="s">
        <v>225</v>
      </c>
      <c r="B23" s="4" t="s">
        <v>226</v>
      </c>
      <c r="C23" s="7" t="n">
        <v>138</v>
      </c>
      <c r="D23" s="7" t="n">
        <v>266</v>
      </c>
    </row>
    <row r="24" spans="1:4">
      <c r="A24" s="4" t="s">
        <v>227</v>
      </c>
      <c r="B24" s="4" t="s">
        <v>228</v>
      </c>
      <c r="C24" s="4" t="s">
        <v>237</v>
      </c>
      <c r="D24" s="4" t="s">
        <v>238</v>
      </c>
    </row>
    <row r="25" spans="1:4">
      <c r="A25" s="4" t="s">
        <v>231</v>
      </c>
      <c r="B25" s="4" t="s">
        <v>232</v>
      </c>
      <c r="C25" s="4" t="s">
        <v>239</v>
      </c>
      <c r="D25" s="4" t="s">
        <v>240</v>
      </c>
    </row>
    <row r="26" spans="1:4">
      <c r="A26" s="4" t="s">
        <v>241</v>
      </c>
    </row>
    <row r="27" spans="1:4">
      <c r="A27" s="3" t="s">
        <v>221</v>
      </c>
    </row>
    <row r="28" spans="1:4">
      <c r="A28" s="4" t="s">
        <v>222</v>
      </c>
      <c r="C28" s="7" t="n">
        <v>9305702</v>
      </c>
      <c r="D28" s="7" t="n">
        <v>10216099</v>
      </c>
    </row>
    <row r="29" spans="1:4">
      <c r="A29" s="4" t="s">
        <v>223</v>
      </c>
      <c r="C29" s="5" t="n">
        <v>277403</v>
      </c>
      <c r="D29" s="5" t="n">
        <v>313547</v>
      </c>
    </row>
    <row r="30" spans="1:4">
      <c r="A30" s="4" t="s">
        <v>224</v>
      </c>
      <c r="C30" s="5" t="n">
        <v>9583105</v>
      </c>
      <c r="D30" s="5" t="n">
        <v>10529646</v>
      </c>
    </row>
    <row r="31" spans="1:4">
      <c r="A31" s="4" t="s">
        <v>225</v>
      </c>
      <c r="B31" s="4" t="s">
        <v>226</v>
      </c>
      <c r="C31" s="7" t="n">
        <v>9561713</v>
      </c>
      <c r="D31" s="7" t="n">
        <v>10578364</v>
      </c>
    </row>
    <row r="32" spans="1:4">
      <c r="A32" s="4" t="s">
        <v>227</v>
      </c>
      <c r="B32" s="4" t="s">
        <v>228</v>
      </c>
      <c r="C32" s="4" t="s">
        <v>242</v>
      </c>
      <c r="D32" s="4" t="s">
        <v>243</v>
      </c>
    </row>
    <row r="33" spans="1:4">
      <c r="A33" s="4" t="s">
        <v>231</v>
      </c>
      <c r="B33" s="4" t="s">
        <v>232</v>
      </c>
      <c r="C33" s="4" t="s">
        <v>244</v>
      </c>
      <c r="D33" s="4" t="s">
        <v>245</v>
      </c>
    </row>
    <row r="34" spans="1:4">
      <c r="A34" s="4" t="s">
        <v>246</v>
      </c>
    </row>
    <row r="35" spans="1:4">
      <c r="A35" s="3" t="s">
        <v>221</v>
      </c>
    </row>
    <row r="36" spans="1:4">
      <c r="A36" s="4" t="s">
        <v>222</v>
      </c>
      <c r="C36" s="7" t="n">
        <v>3058570</v>
      </c>
      <c r="D36" s="7" t="n">
        <v>2791340</v>
      </c>
    </row>
    <row r="37" spans="1:4">
      <c r="A37" s="4" t="s">
        <v>223</v>
      </c>
      <c r="C37" s="5" t="n">
        <v>79388</v>
      </c>
      <c r="D37" s="5" t="n">
        <v>84297</v>
      </c>
    </row>
    <row r="38" spans="1:4">
      <c r="A38" s="4" t="s">
        <v>224</v>
      </c>
      <c r="C38" s="5" t="n">
        <v>3137958</v>
      </c>
      <c r="D38" s="5" t="n">
        <v>2875637</v>
      </c>
    </row>
    <row r="39" spans="1:4">
      <c r="A39" s="4" t="s">
        <v>225</v>
      </c>
      <c r="B39" s="4" t="s">
        <v>226</v>
      </c>
      <c r="C39" s="7" t="n">
        <v>3117258</v>
      </c>
      <c r="D39" s="7" t="n">
        <v>2872163</v>
      </c>
    </row>
    <row r="40" spans="1:4">
      <c r="A40" s="4" t="s">
        <v>227</v>
      </c>
      <c r="B40" s="4" t="s">
        <v>228</v>
      </c>
      <c r="C40" s="4" t="s">
        <v>247</v>
      </c>
      <c r="D40" s="4" t="s">
        <v>248</v>
      </c>
    </row>
    <row r="41" spans="1:4">
      <c r="A41" s="4" t="s">
        <v>231</v>
      </c>
      <c r="B41" s="4" t="s">
        <v>232</v>
      </c>
      <c r="C41" s="4" t="s">
        <v>249</v>
      </c>
      <c r="D41" s="4" t="s">
        <v>250</v>
      </c>
    </row>
    <row r="42" spans="1:4">
      <c r="A42" s="4" t="s">
        <v>251</v>
      </c>
    </row>
    <row r="43" spans="1:4">
      <c r="A43" s="3" t="s">
        <v>221</v>
      </c>
    </row>
    <row r="44" spans="1:4">
      <c r="A44" s="4" t="s">
        <v>222</v>
      </c>
      <c r="C44" s="7" t="n">
        <v>1621</v>
      </c>
      <c r="D44" s="7" t="n">
        <v>1856</v>
      </c>
    </row>
    <row r="45" spans="1:4">
      <c r="A45" s="4" t="s">
        <v>223</v>
      </c>
      <c r="C45" s="5" t="n">
        <v>7</v>
      </c>
      <c r="D45" s="5" t="n">
        <v>8</v>
      </c>
    </row>
    <row r="46" spans="1:4">
      <c r="A46" s="4" t="s">
        <v>224</v>
      </c>
      <c r="C46" s="5" t="n">
        <v>1628</v>
      </c>
      <c r="D46" s="5" t="n">
        <v>1864</v>
      </c>
    </row>
    <row r="47" spans="1:4">
      <c r="A47" s="4" t="s">
        <v>225</v>
      </c>
      <c r="B47" s="4" t="s">
        <v>226</v>
      </c>
      <c r="C47" s="7" t="n">
        <v>1628</v>
      </c>
      <c r="D47" s="7" t="n">
        <v>1864</v>
      </c>
    </row>
    <row r="48" spans="1:4">
      <c r="A48" s="4" t="s">
        <v>227</v>
      </c>
      <c r="B48" s="4" t="s">
        <v>228</v>
      </c>
      <c r="C48" s="4" t="s">
        <v>252</v>
      </c>
      <c r="D48" s="4" t="s">
        <v>253</v>
      </c>
    </row>
    <row r="49" spans="1:4">
      <c r="A49" s="4" t="s">
        <v>231</v>
      </c>
      <c r="B49" s="4" t="s">
        <v>232</v>
      </c>
      <c r="C49" s="4" t="s">
        <v>254</v>
      </c>
      <c r="D49" s="4" t="s">
        <v>255</v>
      </c>
    </row>
    <row r="50" spans="1:4">
      <c r="A50" s="4" t="s">
        <v>256</v>
      </c>
    </row>
    <row r="51" spans="1:4">
      <c r="A51" s="3" t="s">
        <v>221</v>
      </c>
    </row>
    <row r="52" spans="1:4">
      <c r="A52" s="4" t="s">
        <v>222</v>
      </c>
      <c r="C52" s="7" t="n">
        <v>576</v>
      </c>
      <c r="D52" s="7" t="n">
        <v>645</v>
      </c>
    </row>
    <row r="53" spans="1:4">
      <c r="A53" s="4" t="s">
        <v>223</v>
      </c>
      <c r="C53" s="5" t="n">
        <v>1</v>
      </c>
      <c r="D53" s="5" t="n">
        <v>1</v>
      </c>
    </row>
    <row r="54" spans="1:4">
      <c r="A54" s="4" t="s">
        <v>224</v>
      </c>
      <c r="C54" s="5" t="n">
        <v>577</v>
      </c>
      <c r="D54" s="5" t="n">
        <v>646</v>
      </c>
    </row>
    <row r="55" spans="1:4">
      <c r="A55" s="4" t="s">
        <v>225</v>
      </c>
      <c r="B55" s="4" t="s">
        <v>226</v>
      </c>
      <c r="C55" s="7" t="n">
        <v>577</v>
      </c>
      <c r="D55" s="7" t="n">
        <v>646</v>
      </c>
    </row>
    <row r="56" spans="1:4">
      <c r="A56" s="4" t="s">
        <v>227</v>
      </c>
      <c r="B56" s="4" t="s">
        <v>228</v>
      </c>
      <c r="C56" s="4" t="s">
        <v>257</v>
      </c>
      <c r="D56" s="4" t="s">
        <v>258</v>
      </c>
    </row>
    <row r="57" spans="1:4">
      <c r="A57" s="4" t="s">
        <v>231</v>
      </c>
      <c r="B57" s="4" t="s">
        <v>232</v>
      </c>
      <c r="C57" s="4" t="s">
        <v>259</v>
      </c>
      <c r="D57" s="4" t="s">
        <v>260</v>
      </c>
    </row>
    <row r="58" spans="1:4">
      <c r="A58" s="4" t="s">
        <v>261</v>
      </c>
    </row>
    <row r="59" spans="1:4">
      <c r="A59" s="3" t="s">
        <v>221</v>
      </c>
    </row>
    <row r="60" spans="1:4">
      <c r="A60" s="4" t="s">
        <v>222</v>
      </c>
      <c r="C60" s="7" t="n">
        <v>1045</v>
      </c>
      <c r="D60" s="7" t="n">
        <v>1211</v>
      </c>
    </row>
    <row r="61" spans="1:4">
      <c r="A61" s="4" t="s">
        <v>223</v>
      </c>
      <c r="C61" s="5" t="n">
        <v>6</v>
      </c>
      <c r="D61" s="5" t="n">
        <v>7</v>
      </c>
    </row>
    <row r="62" spans="1:4">
      <c r="A62" s="4" t="s">
        <v>224</v>
      </c>
      <c r="C62" s="5" t="n">
        <v>1051</v>
      </c>
      <c r="D62" s="5" t="n">
        <v>1218</v>
      </c>
    </row>
    <row r="63" spans="1:4">
      <c r="A63" s="4" t="s">
        <v>225</v>
      </c>
      <c r="B63" s="4" t="s">
        <v>226</v>
      </c>
      <c r="C63" s="7" t="n">
        <v>1051</v>
      </c>
      <c r="D63" s="7" t="n">
        <v>1218</v>
      </c>
    </row>
    <row r="64" spans="1:4">
      <c r="A64" s="4" t="s">
        <v>227</v>
      </c>
      <c r="B64" s="4" t="s">
        <v>228</v>
      </c>
      <c r="C64" s="4" t="s">
        <v>262</v>
      </c>
      <c r="D64" s="4" t="s">
        <v>262</v>
      </c>
    </row>
    <row r="65" spans="1:4">
      <c r="A65" s="4" t="s">
        <v>231</v>
      </c>
      <c r="B65" s="4" t="s">
        <v>232</v>
      </c>
      <c r="C65" s="4" t="s">
        <v>263</v>
      </c>
      <c r="D65" s="4" t="s">
        <v>264</v>
      </c>
    </row>
    <row r="66" spans="1:4">
      <c r="A66" s="4" t="s">
        <v>265</v>
      </c>
    </row>
    <row r="67" spans="1:4">
      <c r="A67" s="3" t="s">
        <v>221</v>
      </c>
    </row>
    <row r="68" spans="1:4">
      <c r="A68" s="4" t="s">
        <v>222</v>
      </c>
      <c r="C68" s="7" t="n">
        <v>1037</v>
      </c>
      <c r="D68" s="7" t="n">
        <v>1418</v>
      </c>
    </row>
    <row r="69" spans="1:4">
      <c r="A69" s="4" t="s">
        <v>223</v>
      </c>
      <c r="C69" s="5" t="n">
        <v>17</v>
      </c>
      <c r="D69" s="5" t="n">
        <v>23</v>
      </c>
    </row>
    <row r="70" spans="1:4">
      <c r="A70" s="4" t="s">
        <v>224</v>
      </c>
      <c r="C70" s="5" t="n">
        <v>1054</v>
      </c>
      <c r="D70" s="5" t="n">
        <v>1441</v>
      </c>
    </row>
    <row r="71" spans="1:4">
      <c r="A71" s="4" t="s">
        <v>225</v>
      </c>
      <c r="B71" s="4" t="s">
        <v>226</v>
      </c>
      <c r="C71" s="7" t="n">
        <v>1054</v>
      </c>
      <c r="D71" s="7" t="n">
        <v>1441</v>
      </c>
    </row>
    <row r="72" spans="1:4">
      <c r="A72" s="4" t="s">
        <v>227</v>
      </c>
      <c r="B72" s="4" t="s">
        <v>228</v>
      </c>
      <c r="C72" s="4" t="s">
        <v>266</v>
      </c>
      <c r="D72" s="4" t="s">
        <v>267</v>
      </c>
    </row>
    <row r="73" spans="1:4">
      <c r="A73" s="4" t="s">
        <v>231</v>
      </c>
      <c r="B73" s="4" t="s">
        <v>232</v>
      </c>
      <c r="C73" s="4" t="s">
        <v>268</v>
      </c>
      <c r="D73" s="4" t="s">
        <v>269</v>
      </c>
    </row>
    <row r="74" spans="1:4"/>
    <row r="75" spans="1:4">
      <c r="A75" s="4" t="s">
        <v>226</v>
      </c>
      <c r="B75" s="4" t="s">
        <v>270</v>
      </c>
    </row>
    <row r="76" spans="1:4">
      <c r="A76" s="4" t="s">
        <v>228</v>
      </c>
      <c r="B76" s="4" t="s">
        <v>271</v>
      </c>
    </row>
    <row r="77" spans="1:4">
      <c r="A77" s="4" t="s">
        <v>232</v>
      </c>
      <c r="B77" s="4" t="s">
        <v>272</v>
      </c>
    </row>
  </sheetData>
  <mergeCells count="5">
    <mergeCell ref="A1:B2"/>
    <mergeCell ref="A74:C74"/>
    <mergeCell ref="B75:C75"/>
    <mergeCell ref="B76:C76"/>
    <mergeCell ref="B77:C7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21</v>
      </c>
    </row>
    <row r="4" spans="1:2">
      <c r="A4" s="4" t="s">
        <v>275</v>
      </c>
      <c r="B4" s="4" t="s">
        <v>276</v>
      </c>
    </row>
    <row r="5" spans="1:2">
      <c r="A5" s="4" t="s">
        <v>277</v>
      </c>
      <c r="B5" s="7" t="n">
        <v>6550</v>
      </c>
    </row>
    <row r="6" spans="1:2">
      <c r="A6" s="4" t="s">
        <v>278</v>
      </c>
      <c r="B6" s="7" t="n">
        <v>6180</v>
      </c>
    </row>
    <row r="7" spans="1:2">
      <c r="A7" s="4" t="s">
        <v>279</v>
      </c>
    </row>
    <row r="8" spans="1:2">
      <c r="A8" s="3" t="s">
        <v>221</v>
      </c>
    </row>
    <row r="9" spans="1:2">
      <c r="A9" s="4" t="s">
        <v>280</v>
      </c>
      <c r="B9" s="4" t="s">
        <v>281</v>
      </c>
    </row>
    <row r="10" spans="1:2">
      <c r="A10" s="4" t="s">
        <v>282</v>
      </c>
    </row>
    <row r="11" spans="1:2">
      <c r="A11" s="3" t="s">
        <v>221</v>
      </c>
    </row>
    <row r="12" spans="1:2">
      <c r="A12" s="4" t="s">
        <v>283</v>
      </c>
      <c r="B12" s="4" t="s">
        <v>284</v>
      </c>
    </row>
    <row r="13" spans="1:2">
      <c r="A13" s="4" t="s">
        <v>285</v>
      </c>
    </row>
    <row r="14" spans="1:2">
      <c r="A14" s="3" t="s">
        <v>221</v>
      </c>
    </row>
    <row r="15" spans="1:2">
      <c r="A15" s="4" t="s">
        <v>280</v>
      </c>
      <c r="B15" s="4" t="s">
        <v>286</v>
      </c>
    </row>
    <row r="16" spans="1:2">
      <c r="A16" s="4" t="s">
        <v>287</v>
      </c>
    </row>
    <row r="17" spans="1:2">
      <c r="A17" s="3" t="s">
        <v>221</v>
      </c>
    </row>
    <row r="18" spans="1:2">
      <c r="A18" s="4" t="s">
        <v>283</v>
      </c>
      <c r="B1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29</v>
      </c>
    </row>
    <row r="2" spans="1:4">
      <c r="A2" s="3" t="s">
        <v>289</v>
      </c>
    </row>
    <row r="3" spans="1:4">
      <c r="A3" s="4" t="s">
        <v>290</v>
      </c>
      <c r="C3" s="7" t="n">
        <v>12250000</v>
      </c>
      <c r="D3" s="7" t="n">
        <v>12980000</v>
      </c>
    </row>
    <row r="4" spans="1:4">
      <c r="A4" s="4" t="s">
        <v>291</v>
      </c>
      <c r="B4" s="4" t="s">
        <v>292</v>
      </c>
      <c r="C4" s="7" t="n">
        <v>11631352</v>
      </c>
      <c r="D4" s="7" t="n">
        <v>12337299</v>
      </c>
    </row>
    <row r="5" spans="1:4">
      <c r="A5" s="4" t="s">
        <v>293</v>
      </c>
    </row>
    <row r="6" spans="1:4">
      <c r="A6" s="3" t="s">
        <v>289</v>
      </c>
    </row>
    <row r="7" spans="1:4">
      <c r="A7" s="4" t="s">
        <v>294</v>
      </c>
      <c r="C7" s="4" t="s">
        <v>245</v>
      </c>
    </row>
    <row r="8" spans="1:4">
      <c r="A8" s="4" t="s">
        <v>295</v>
      </c>
    </row>
    <row r="9" spans="1:4">
      <c r="A9" s="3" t="s">
        <v>289</v>
      </c>
    </row>
    <row r="10" spans="1:4">
      <c r="A10" s="4" t="s">
        <v>294</v>
      </c>
      <c r="D10" s="4" t="s">
        <v>296</v>
      </c>
    </row>
    <row r="11" spans="1:4">
      <c r="A11" s="4" t="s">
        <v>235</v>
      </c>
    </row>
    <row r="12" spans="1:4">
      <c r="A12" s="3" t="s">
        <v>289</v>
      </c>
    </row>
    <row r="13" spans="1:4">
      <c r="A13" s="4" t="s">
        <v>290</v>
      </c>
      <c r="C13" s="7" t="n">
        <v>12254542</v>
      </c>
      <c r="D13" s="7" t="n">
        <v>12980202</v>
      </c>
    </row>
    <row r="14" spans="1:4">
      <c r="A14" s="4" t="s">
        <v>297</v>
      </c>
      <c r="C14" s="5" t="n">
        <v>33880</v>
      </c>
      <c r="D14" s="5" t="n">
        <v>30721</v>
      </c>
    </row>
    <row r="15" spans="1:4">
      <c r="A15" s="4" t="s">
        <v>291</v>
      </c>
      <c r="C15" s="7" t="n">
        <v>11619966</v>
      </c>
      <c r="D15" s="7" t="n">
        <v>12331060</v>
      </c>
    </row>
    <row r="16" spans="1:4">
      <c r="A16" s="4" t="s">
        <v>294</v>
      </c>
      <c r="C16" s="4" t="s">
        <v>298</v>
      </c>
      <c r="D16" s="4" t="s">
        <v>299</v>
      </c>
    </row>
    <row r="17" spans="1:4">
      <c r="A17" s="4" t="s">
        <v>300</v>
      </c>
    </row>
    <row r="18" spans="1:4">
      <c r="A18" s="3" t="s">
        <v>289</v>
      </c>
    </row>
    <row r="19" spans="1:4">
      <c r="A19" s="4" t="s">
        <v>290</v>
      </c>
      <c r="C19" s="7" t="n">
        <v>11973233</v>
      </c>
      <c r="D19" s="7" t="n">
        <v>12943193</v>
      </c>
    </row>
    <row r="20" spans="1:4">
      <c r="A20" s="4" t="s">
        <v>297</v>
      </c>
      <c r="C20" s="5" t="n">
        <v>33105</v>
      </c>
      <c r="D20" s="5" t="n">
        <v>30646</v>
      </c>
    </row>
    <row r="21" spans="1:4">
      <c r="A21" s="4" t="s">
        <v>291</v>
      </c>
      <c r="C21" s="7" t="n">
        <v>11352886</v>
      </c>
      <c r="D21" s="7" t="n">
        <v>12296546</v>
      </c>
    </row>
    <row r="22" spans="1:4">
      <c r="A22" s="4" t="s">
        <v>294</v>
      </c>
      <c r="C22" s="4" t="s">
        <v>301</v>
      </c>
      <c r="D22" s="4" t="s">
        <v>299</v>
      </c>
    </row>
    <row r="23" spans="1:4">
      <c r="A23" s="4" t="s">
        <v>302</v>
      </c>
    </row>
    <row r="24" spans="1:4">
      <c r="A24" s="3" t="s">
        <v>289</v>
      </c>
    </row>
    <row r="25" spans="1:4">
      <c r="A25" s="4" t="s">
        <v>290</v>
      </c>
      <c r="C25" s="7" t="n">
        <v>280255</v>
      </c>
      <c r="D25" s="7" t="n">
        <v>35568</v>
      </c>
    </row>
    <row r="26" spans="1:4">
      <c r="A26" s="4" t="s">
        <v>297</v>
      </c>
      <c r="C26" s="5" t="n">
        <v>775</v>
      </c>
      <c r="D26" s="5" t="n">
        <v>75</v>
      </c>
    </row>
    <row r="27" spans="1:4">
      <c r="A27" s="4" t="s">
        <v>291</v>
      </c>
      <c r="C27" s="7" t="n">
        <v>266026</v>
      </c>
      <c r="D27" s="7" t="n">
        <v>33073</v>
      </c>
    </row>
    <row r="28" spans="1:4">
      <c r="A28" s="4" t="s">
        <v>294</v>
      </c>
      <c r="C28" s="4" t="s">
        <v>303</v>
      </c>
      <c r="D28" s="4" t="s">
        <v>304</v>
      </c>
    </row>
    <row r="29" spans="1:4">
      <c r="A29" s="4" t="s">
        <v>305</v>
      </c>
    </row>
    <row r="30" spans="1:4">
      <c r="A30" s="3" t="s">
        <v>289</v>
      </c>
    </row>
    <row r="31" spans="1:4">
      <c r="A31" s="4" t="s">
        <v>290</v>
      </c>
      <c r="C31" s="7" t="n">
        <v>1054</v>
      </c>
      <c r="D31" s="7" t="n">
        <v>1441</v>
      </c>
    </row>
    <row r="32" spans="1:4">
      <c r="A32" s="4" t="s">
        <v>291</v>
      </c>
      <c r="C32" s="7" t="n">
        <v>1054</v>
      </c>
      <c r="D32" s="7" t="n">
        <v>1441</v>
      </c>
    </row>
    <row r="33" spans="1:4">
      <c r="A33" s="4" t="s">
        <v>294</v>
      </c>
      <c r="C33" s="4" t="s">
        <v>266</v>
      </c>
      <c r="D33" s="4" t="s">
        <v>267</v>
      </c>
    </row>
    <row r="34" spans="1:4"/>
    <row r="35" spans="1:4">
      <c r="A35" s="4" t="s">
        <v>226</v>
      </c>
      <c r="B35" s="4" t="s">
        <v>306</v>
      </c>
    </row>
    <row r="36" spans="1:4">
      <c r="A36" s="4" t="s">
        <v>228</v>
      </c>
      <c r="B36" s="4" t="s">
        <v>307</v>
      </c>
    </row>
  </sheetData>
  <mergeCells count="4">
    <mergeCell ref="A1:B1"/>
    <mergeCell ref="A34:C34"/>
    <mergeCell ref="B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v>
      </c>
      <c r="B1" s="2" t="s">
        <v>1</v>
      </c>
      <c r="C1" s="2" t="s">
        <v>52</v>
      </c>
    </row>
    <row r="2" spans="1:3">
      <c r="B2" s="2" t="s">
        <v>2</v>
      </c>
      <c r="C2" s="2" t="s">
        <v>29</v>
      </c>
    </row>
    <row r="3" spans="1:3">
      <c r="A3" s="3" t="s">
        <v>30</v>
      </c>
    </row>
    <row r="4" spans="1:3">
      <c r="A4" s="4" t="s">
        <v>53</v>
      </c>
      <c r="B4" s="7" t="n">
        <v>12250000</v>
      </c>
      <c r="C4" s="7" t="n">
        <v>12980000</v>
      </c>
    </row>
    <row r="5" spans="1:3">
      <c r="A5" s="3" t="s">
        <v>43</v>
      </c>
    </row>
    <row r="6" spans="1:3">
      <c r="A6" s="4" t="s">
        <v>54</v>
      </c>
      <c r="B6" s="8" t="n">
        <v>0.1</v>
      </c>
      <c r="C6" s="8" t="n">
        <v>0.1</v>
      </c>
    </row>
    <row r="7" spans="1:3">
      <c r="A7" s="4" t="s">
        <v>55</v>
      </c>
      <c r="B7" s="5" t="n">
        <v>100000</v>
      </c>
      <c r="C7" s="5" t="n">
        <v>100000</v>
      </c>
    </row>
    <row r="8" spans="1:3">
      <c r="A8" s="4" t="s">
        <v>56</v>
      </c>
      <c r="B8" s="8" t="n">
        <v>0.01</v>
      </c>
      <c r="C8" s="8" t="n">
        <v>0.01</v>
      </c>
    </row>
    <row r="9" spans="1:3">
      <c r="A9" s="4" t="s">
        <v>57</v>
      </c>
      <c r="B9" s="5" t="n">
        <v>250000</v>
      </c>
      <c r="C9" s="5" t="n">
        <v>250000</v>
      </c>
    </row>
    <row r="10" spans="1:3">
      <c r="A10" s="4" t="s">
        <v>58</v>
      </c>
      <c r="B10" s="5" t="n">
        <v>91068</v>
      </c>
      <c r="C10" s="5" t="n">
        <v>95698</v>
      </c>
    </row>
    <row r="11" spans="1:3">
      <c r="A11" s="4" t="s">
        <v>59</v>
      </c>
      <c r="B11" s="5" t="n">
        <v>91068</v>
      </c>
      <c r="C11" s="5" t="n">
        <v>95698</v>
      </c>
    </row>
    <row r="12" spans="1:3">
      <c r="A12" s="4" t="s">
        <v>60</v>
      </c>
    </row>
    <row r="13" spans="1:3">
      <c r="A13" s="3" t="s">
        <v>43</v>
      </c>
    </row>
    <row r="14" spans="1:3">
      <c r="A14" s="4" t="s">
        <v>61</v>
      </c>
      <c r="B14" s="5" t="n">
        <v>10329</v>
      </c>
      <c r="C14" s="5" t="n">
        <v>10329</v>
      </c>
    </row>
    <row r="15" spans="1:3">
      <c r="A15" s="4" t="s">
        <v>62</v>
      </c>
      <c r="B15" s="5" t="n">
        <v>10329</v>
      </c>
      <c r="C15" s="5" t="n">
        <v>10329</v>
      </c>
    </row>
    <row r="16" spans="1:3">
      <c r="A16" s="4" t="s">
        <v>63</v>
      </c>
      <c r="B16" s="4" t="s">
        <v>64</v>
      </c>
      <c r="C16" s="4" t="s">
        <v>64</v>
      </c>
    </row>
    <row r="17" spans="1:3">
      <c r="A17" s="4" t="s">
        <v>65</v>
      </c>
      <c r="B17" s="7" t="n">
        <v>258226</v>
      </c>
      <c r="C17" s="7" t="n">
        <v>258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67</v>
      </c>
    </row>
    <row r="2" spans="1:3">
      <c r="B2" s="2" t="s">
        <v>2</v>
      </c>
      <c r="C2" s="2" t="s">
        <v>29</v>
      </c>
    </row>
    <row r="3" spans="1:3">
      <c r="A3" s="3" t="s">
        <v>142</v>
      </c>
    </row>
    <row r="4" spans="1:3">
      <c r="A4" s="4" t="s">
        <v>309</v>
      </c>
      <c r="B4" s="7" t="n">
        <v>11957518</v>
      </c>
      <c r="C4" s="7" t="n">
        <v>12408550</v>
      </c>
    </row>
    <row r="5" spans="1:3">
      <c r="A5" s="4" t="s">
        <v>310</v>
      </c>
      <c r="B5" s="4" t="s">
        <v>311</v>
      </c>
      <c r="C5"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3</v>
      </c>
      <c r="B1" s="2" t="s">
        <v>67</v>
      </c>
      <c r="C1" s="2" t="s">
        <v>1</v>
      </c>
      <c r="D1" s="2" t="s">
        <v>52</v>
      </c>
    </row>
    <row r="2" spans="1:4">
      <c r="B2" s="2" t="s">
        <v>2</v>
      </c>
      <c r="C2" s="2" t="s">
        <v>2</v>
      </c>
      <c r="D2" s="2" t="s">
        <v>314</v>
      </c>
    </row>
    <row r="3" spans="1:4">
      <c r="A3" s="3" t="s">
        <v>315</v>
      </c>
    </row>
    <row r="4" spans="1:4">
      <c r="A4" s="4" t="s">
        <v>316</v>
      </c>
      <c r="C4" s="7" t="n">
        <v>1200</v>
      </c>
      <c r="D4" s="7" t="n">
        <v>100</v>
      </c>
    </row>
    <row r="5" spans="1:4">
      <c r="A5" s="4" t="s">
        <v>317</v>
      </c>
      <c r="C5" s="4" t="s">
        <v>318</v>
      </c>
      <c r="D5" s="4" t="s">
        <v>319</v>
      </c>
    </row>
    <row r="6" spans="1:4">
      <c r="A6" s="4" t="s">
        <v>320</v>
      </c>
      <c r="B6" s="7" t="n">
        <v>400</v>
      </c>
      <c r="C6" s="7" t="n">
        <v>2700</v>
      </c>
    </row>
    <row r="7" spans="1:4">
      <c r="A7" s="4" t="s">
        <v>321</v>
      </c>
      <c r="B7" s="4" t="s">
        <v>322</v>
      </c>
      <c r="C7" s="4" t="s">
        <v>323</v>
      </c>
    </row>
    <row r="8" spans="1:4">
      <c r="A8" s="4" t="s">
        <v>324</v>
      </c>
    </row>
    <row r="9" spans="1:4">
      <c r="A9" s="3" t="s">
        <v>315</v>
      </c>
    </row>
    <row r="10" spans="1:4">
      <c r="A10" s="4" t="s">
        <v>325</v>
      </c>
      <c r="C10" s="4" t="s">
        <v>326</v>
      </c>
    </row>
    <row r="11" spans="1:4">
      <c r="A11" s="4" t="s">
        <v>327</v>
      </c>
    </row>
    <row r="12" spans="1:4">
      <c r="A12" s="3" t="s">
        <v>315</v>
      </c>
    </row>
    <row r="13" spans="1:4">
      <c r="A13" s="4" t="s">
        <v>325</v>
      </c>
      <c r="C13" s="4" t="s">
        <v>328</v>
      </c>
    </row>
    <row r="14" spans="1:4">
      <c r="A14" s="4" t="s">
        <v>329</v>
      </c>
    </row>
    <row r="15" spans="1:4">
      <c r="A15" s="3" t="s">
        <v>315</v>
      </c>
    </row>
    <row r="16" spans="1:4">
      <c r="A16" s="4" t="s">
        <v>325</v>
      </c>
      <c r="C1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74</v>
      </c>
    </row>
    <row r="2" spans="1:2">
      <c r="A2" s="3" t="s">
        <v>332</v>
      </c>
    </row>
    <row r="3" spans="1:2">
      <c r="A3" s="4" t="s">
        <v>333</v>
      </c>
      <c r="B3" s="7" t="n">
        <v>6550000</v>
      </c>
    </row>
    <row r="4" spans="1:2">
      <c r="A4" s="4" t="s">
        <v>334</v>
      </c>
    </row>
    <row r="5" spans="1:2">
      <c r="A5" s="3" t="s">
        <v>332</v>
      </c>
    </row>
    <row r="6" spans="1:2">
      <c r="A6" s="4" t="s">
        <v>333</v>
      </c>
      <c r="B6" s="7" t="n">
        <v>800000</v>
      </c>
    </row>
    <row r="7" spans="1:2">
      <c r="A7" s="4" t="s">
        <v>335</v>
      </c>
      <c r="B7" s="4" t="s">
        <v>336</v>
      </c>
    </row>
    <row r="8" spans="1:2">
      <c r="A8" s="4" t="s">
        <v>337</v>
      </c>
    </row>
    <row r="9" spans="1:2">
      <c r="A9" s="3" t="s">
        <v>332</v>
      </c>
    </row>
    <row r="10" spans="1:2">
      <c r="A10" s="4" t="s">
        <v>333</v>
      </c>
      <c r="B10" s="7" t="n">
        <v>950000</v>
      </c>
    </row>
    <row r="11" spans="1:2">
      <c r="A11" s="4" t="s">
        <v>335</v>
      </c>
      <c r="B11" s="4" t="s">
        <v>338</v>
      </c>
    </row>
    <row r="12" spans="1:2">
      <c r="A12" s="4" t="s">
        <v>339</v>
      </c>
    </row>
    <row r="13" spans="1:2">
      <c r="A13" s="3" t="s">
        <v>332</v>
      </c>
    </row>
    <row r="14" spans="1:2">
      <c r="A14" s="4" t="s">
        <v>333</v>
      </c>
      <c r="B14" s="7" t="n">
        <v>1650000</v>
      </c>
    </row>
    <row r="15" spans="1:2">
      <c r="A15" s="4" t="s">
        <v>335</v>
      </c>
      <c r="B15" s="4" t="s">
        <v>340</v>
      </c>
    </row>
    <row r="16" spans="1:2">
      <c r="A16" s="4" t="s">
        <v>341</v>
      </c>
    </row>
    <row r="17" spans="1:2">
      <c r="A17" s="3" t="s">
        <v>332</v>
      </c>
    </row>
    <row r="18" spans="1:2">
      <c r="A18" s="4" t="s">
        <v>333</v>
      </c>
      <c r="B18" s="7" t="n">
        <v>550000</v>
      </c>
    </row>
    <row r="19" spans="1:2">
      <c r="A19" s="4" t="s">
        <v>335</v>
      </c>
      <c r="B19" s="4" t="s">
        <v>342</v>
      </c>
    </row>
    <row r="20" spans="1:2">
      <c r="A20" s="4" t="s">
        <v>343</v>
      </c>
    </row>
    <row r="21" spans="1:2">
      <c r="A21" s="3" t="s">
        <v>332</v>
      </c>
    </row>
    <row r="22" spans="1:2">
      <c r="A22" s="4" t="s">
        <v>333</v>
      </c>
      <c r="B22" s="7" t="n">
        <v>700000</v>
      </c>
    </row>
    <row r="23" spans="1:2">
      <c r="A23" s="4" t="s">
        <v>335</v>
      </c>
      <c r="B23" s="4" t="s">
        <v>344</v>
      </c>
    </row>
    <row r="24" spans="1:2">
      <c r="A24" s="4" t="s">
        <v>345</v>
      </c>
    </row>
    <row r="25" spans="1:2">
      <c r="A25" s="3" t="s">
        <v>332</v>
      </c>
    </row>
    <row r="26" spans="1:2">
      <c r="A26" s="4" t="s">
        <v>333</v>
      </c>
      <c r="B26" s="7" t="n">
        <v>600000</v>
      </c>
    </row>
    <row r="27" spans="1:2">
      <c r="A27" s="4" t="s">
        <v>335</v>
      </c>
      <c r="B27" s="4" t="s">
        <v>346</v>
      </c>
    </row>
    <row r="28" spans="1:2">
      <c r="A28" s="4" t="s">
        <v>347</v>
      </c>
    </row>
    <row r="29" spans="1:2">
      <c r="A29" s="3" t="s">
        <v>332</v>
      </c>
    </row>
    <row r="30" spans="1:2">
      <c r="A30" s="4" t="s">
        <v>333</v>
      </c>
      <c r="B30" s="7" t="n">
        <v>600000</v>
      </c>
    </row>
    <row r="31" spans="1:2">
      <c r="A31" s="4" t="s">
        <v>335</v>
      </c>
      <c r="B31" s="4" t="s">
        <v>348</v>
      </c>
    </row>
    <row r="32" spans="1:2">
      <c r="A32" s="4" t="s">
        <v>349</v>
      </c>
    </row>
    <row r="33" spans="1:2">
      <c r="A33" s="3" t="s">
        <v>332</v>
      </c>
    </row>
    <row r="34" spans="1:2">
      <c r="A34" s="4" t="s">
        <v>333</v>
      </c>
      <c r="B34" s="7" t="n">
        <v>200000</v>
      </c>
    </row>
    <row r="35" spans="1:2">
      <c r="A35" s="4" t="s">
        <v>335</v>
      </c>
      <c r="B35" s="4" t="s">
        <v>350</v>
      </c>
    </row>
    <row r="36" spans="1:2">
      <c r="A36" s="4" t="s">
        <v>351</v>
      </c>
    </row>
    <row r="37" spans="1:2">
      <c r="A37" s="3" t="s">
        <v>332</v>
      </c>
    </row>
    <row r="38" spans="1:2">
      <c r="A38" s="4" t="s">
        <v>333</v>
      </c>
      <c r="B38" s="7" t="n">
        <v>200000</v>
      </c>
    </row>
    <row r="39" spans="1:2">
      <c r="A39" s="4" t="s">
        <v>335</v>
      </c>
      <c r="B39" s="4" t="s">
        <v>352</v>
      </c>
    </row>
    <row r="40" spans="1:2">
      <c r="A40" s="4" t="s">
        <v>353</v>
      </c>
    </row>
    <row r="41" spans="1:2">
      <c r="A41" s="3" t="s">
        <v>332</v>
      </c>
    </row>
    <row r="42" spans="1:2">
      <c r="A42" s="4" t="s">
        <v>333</v>
      </c>
      <c r="B42" s="7" t="n">
        <v>100000</v>
      </c>
    </row>
    <row r="43" spans="1:2">
      <c r="A43" s="4" t="s">
        <v>335</v>
      </c>
      <c r="B43" s="4" t="s">
        <v>354</v>
      </c>
    </row>
    <row r="44" spans="1:2">
      <c r="A44" s="4" t="s">
        <v>355</v>
      </c>
    </row>
    <row r="45" spans="1:2">
      <c r="A45" s="3" t="s">
        <v>332</v>
      </c>
    </row>
    <row r="46" spans="1:2">
      <c r="A46" s="4" t="s">
        <v>333</v>
      </c>
      <c r="B46" s="7" t="n">
        <v>200000</v>
      </c>
    </row>
    <row r="47" spans="1:2">
      <c r="A47" s="4" t="s">
        <v>335</v>
      </c>
      <c r="B47" s="4" t="s">
        <v>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29</v>
      </c>
    </row>
    <row r="2" spans="1:4">
      <c r="A2" s="3" t="s">
        <v>358</v>
      </c>
    </row>
    <row r="3" spans="1:4">
      <c r="A3" s="4" t="s">
        <v>359</v>
      </c>
      <c r="C3" s="7" t="n">
        <v>-13012</v>
      </c>
      <c r="D3" s="7" t="n">
        <v>-23772</v>
      </c>
    </row>
    <row r="4" spans="1:4">
      <c r="A4" s="4" t="s">
        <v>360</v>
      </c>
      <c r="C4" s="5" t="n">
        <v>-13928</v>
      </c>
      <c r="D4" s="5" t="n">
        <v>-24256</v>
      </c>
    </row>
    <row r="5" spans="1:4">
      <c r="A5" s="4" t="s">
        <v>361</v>
      </c>
    </row>
    <row r="6" spans="1:4">
      <c r="A6" s="3" t="s">
        <v>358</v>
      </c>
    </row>
    <row r="7" spans="1:4">
      <c r="A7" s="4" t="s">
        <v>359</v>
      </c>
      <c r="B7" s="4" t="s">
        <v>226</v>
      </c>
      <c r="C7" s="5" t="n">
        <v>-13012</v>
      </c>
      <c r="D7" s="5" t="n">
        <v>-23772</v>
      </c>
    </row>
    <row r="8" spans="1:4">
      <c r="A8" s="4" t="s">
        <v>362</v>
      </c>
    </row>
    <row r="9" spans="1:4">
      <c r="A9" s="3" t="s">
        <v>358</v>
      </c>
    </row>
    <row r="10" spans="1:4">
      <c r="A10" s="4" t="s">
        <v>363</v>
      </c>
      <c r="B10" s="4" t="s">
        <v>228</v>
      </c>
      <c r="C10" s="7" t="n">
        <v>-916</v>
      </c>
      <c r="D10" s="7" t="n">
        <v>-484</v>
      </c>
    </row>
    <row r="11" spans="1:4"/>
    <row r="12" spans="1:4">
      <c r="A12" s="4" t="s">
        <v>226</v>
      </c>
      <c r="B12" s="4" t="s">
        <v>364</v>
      </c>
    </row>
    <row r="13" spans="1:4">
      <c r="A13" s="4" t="s">
        <v>228</v>
      </c>
      <c r="B13" s="4" t="s">
        <v>365</v>
      </c>
    </row>
  </sheetData>
  <mergeCells count="4">
    <mergeCell ref="A1:B1"/>
    <mergeCell ref="A11:C11"/>
    <mergeCell ref="B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74</v>
      </c>
    </row>
    <row r="3" spans="1:2">
      <c r="A3" s="3" t="s">
        <v>332</v>
      </c>
    </row>
    <row r="4" spans="1:2">
      <c r="A4" s="4" t="s">
        <v>367</v>
      </c>
      <c r="B4" s="7" t="n">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67</v>
      </c>
      <c r="E1" s="2" t="s">
        <v>1</v>
      </c>
    </row>
    <row r="2" spans="1:6">
      <c r="C2" s="2" t="s">
        <v>2</v>
      </c>
      <c r="D2" s="2" t="s">
        <v>68</v>
      </c>
      <c r="E2" s="2" t="s">
        <v>2</v>
      </c>
      <c r="F2" s="2" t="s">
        <v>68</v>
      </c>
    </row>
    <row r="3" spans="1:6">
      <c r="A3" s="3" t="s">
        <v>369</v>
      </c>
    </row>
    <row r="4" spans="1:6">
      <c r="A4" s="4" t="s">
        <v>370</v>
      </c>
      <c r="C4" s="7" t="n">
        <v>-11162</v>
      </c>
      <c r="D4" s="7" t="n">
        <v>-3213</v>
      </c>
      <c r="E4" s="7" t="n">
        <v>-25776</v>
      </c>
      <c r="F4" s="7" t="n">
        <v>-2207</v>
      </c>
    </row>
    <row r="5" spans="1:6">
      <c r="A5" s="3" t="s">
        <v>371</v>
      </c>
    </row>
    <row r="6" spans="1:6">
      <c r="A6" s="4" t="s">
        <v>372</v>
      </c>
      <c r="C6" s="5" t="n">
        <v>7580</v>
      </c>
      <c r="D6" s="5" t="n">
        <v>1827</v>
      </c>
      <c r="E6" s="5" t="n">
        <v>46385</v>
      </c>
      <c r="F6" s="5" t="n">
        <v>3541</v>
      </c>
    </row>
    <row r="7" spans="1:6">
      <c r="A7" s="4" t="s">
        <v>373</v>
      </c>
    </row>
    <row r="8" spans="1:6">
      <c r="A8" s="3" t="s">
        <v>369</v>
      </c>
    </row>
    <row r="9" spans="1:6">
      <c r="A9" s="4" t="s">
        <v>374</v>
      </c>
      <c r="C9" s="5" t="n">
        <v>11162</v>
      </c>
      <c r="D9" s="5" t="n">
        <v>4354</v>
      </c>
      <c r="E9" s="5" t="n">
        <v>25776</v>
      </c>
      <c r="F9" s="5" t="n">
        <v>1847</v>
      </c>
    </row>
    <row r="10" spans="1:6">
      <c r="A10" s="4" t="s">
        <v>375</v>
      </c>
    </row>
    <row r="11" spans="1:6">
      <c r="A11" s="3" t="s">
        <v>369</v>
      </c>
    </row>
    <row r="12" spans="1:6">
      <c r="A12" s="4" t="s">
        <v>370</v>
      </c>
      <c r="C12" s="5" t="n">
        <v>11585</v>
      </c>
      <c r="D12" s="5" t="n">
        <v>3912</v>
      </c>
      <c r="E12" s="5" t="n">
        <v>27277</v>
      </c>
      <c r="F12" s="5" t="n">
        <v>4412</v>
      </c>
    </row>
    <row r="13" spans="1:6">
      <c r="A13" s="4" t="s">
        <v>376</v>
      </c>
      <c r="D13" s="5" t="n">
        <v>1141</v>
      </c>
      <c r="F13" s="5" t="n">
        <v>-360</v>
      </c>
    </row>
    <row r="14" spans="1:6">
      <c r="A14" s="4" t="s">
        <v>374</v>
      </c>
      <c r="B14" s="4" t="s">
        <v>226</v>
      </c>
      <c r="C14" s="5" t="n">
        <v>11585</v>
      </c>
      <c r="D14" s="5" t="n">
        <v>5053</v>
      </c>
      <c r="E14" s="5" t="n">
        <v>27277</v>
      </c>
      <c r="F14" s="5" t="n">
        <v>4052</v>
      </c>
    </row>
    <row r="15" spans="1:6">
      <c r="A15" s="4" t="s">
        <v>377</v>
      </c>
    </row>
    <row r="16" spans="1:6">
      <c r="A16" s="3" t="s">
        <v>369</v>
      </c>
    </row>
    <row r="17" spans="1:6">
      <c r="A17" s="4" t="s">
        <v>370</v>
      </c>
      <c r="B17" s="4" t="s">
        <v>228</v>
      </c>
      <c r="C17" s="7" t="n">
        <v>-423</v>
      </c>
      <c r="D17" s="7" t="n">
        <v>-699</v>
      </c>
      <c r="E17" s="7" t="n">
        <v>-1501</v>
      </c>
      <c r="F17" s="7" t="n">
        <v>-2205</v>
      </c>
    </row>
    <row r="18" spans="1:6"/>
    <row r="19" spans="1:6">
      <c r="A19" s="4" t="s">
        <v>226</v>
      </c>
      <c r="B19" s="4" t="s">
        <v>378</v>
      </c>
    </row>
    <row r="20" spans="1:6">
      <c r="A20" s="4" t="s">
        <v>228</v>
      </c>
      <c r="B20" s="4" t="s">
        <v>379</v>
      </c>
    </row>
  </sheetData>
  <mergeCells count="6">
    <mergeCell ref="A1:B2"/>
    <mergeCell ref="C1:D1"/>
    <mergeCell ref="E1:F1"/>
    <mergeCell ref="A18:E18"/>
    <mergeCell ref="B19:E19"/>
    <mergeCell ref="B20:E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29</v>
      </c>
    </row>
    <row r="2" spans="1:4">
      <c r="A2" s="3" t="s">
        <v>381</v>
      </c>
    </row>
    <row r="3" spans="1:4">
      <c r="A3" s="4" t="s">
        <v>382</v>
      </c>
      <c r="C3" s="7" t="n">
        <v>13928</v>
      </c>
      <c r="D3" s="7" t="n">
        <v>24256</v>
      </c>
    </row>
    <row r="4" spans="1:4">
      <c r="A4" s="4" t="s">
        <v>383</v>
      </c>
    </row>
    <row r="5" spans="1:4">
      <c r="A5" s="3" t="s">
        <v>381</v>
      </c>
    </row>
    <row r="6" spans="1:4">
      <c r="A6" s="4" t="s">
        <v>384</v>
      </c>
      <c r="B6" s="4" t="s">
        <v>226</v>
      </c>
      <c r="C6" s="5" t="n">
        <v>40220</v>
      </c>
      <c r="D6" s="5" t="n">
        <v>30676</v>
      </c>
    </row>
    <row r="7" spans="1:4">
      <c r="A7" s="4" t="s">
        <v>385</v>
      </c>
      <c r="B7" s="4" t="s">
        <v>226</v>
      </c>
      <c r="C7" s="5" t="n">
        <v>-40220</v>
      </c>
      <c r="D7" s="5" t="n">
        <v>-30676</v>
      </c>
    </row>
    <row r="8" spans="1:4">
      <c r="A8" s="4" t="s">
        <v>382</v>
      </c>
      <c r="C8" s="5" t="n">
        <v>0</v>
      </c>
      <c r="D8" s="5" t="n">
        <v>0</v>
      </c>
    </row>
    <row r="9" spans="1:4">
      <c r="A9" s="4" t="s">
        <v>386</v>
      </c>
      <c r="B9" s="4" t="s">
        <v>228</v>
      </c>
      <c r="C9" s="5" t="n">
        <v>0</v>
      </c>
      <c r="D9" s="5" t="n">
        <v>0</v>
      </c>
    </row>
    <row r="10" spans="1:4">
      <c r="A10" s="4" t="s">
        <v>387</v>
      </c>
      <c r="B10" s="4" t="s">
        <v>228</v>
      </c>
      <c r="C10" s="5" t="n">
        <v>0</v>
      </c>
      <c r="D10" s="5" t="n">
        <v>0</v>
      </c>
    </row>
    <row r="11" spans="1:4">
      <c r="A11" s="4" t="s">
        <v>388</v>
      </c>
      <c r="C11" s="7" t="n">
        <v>0</v>
      </c>
      <c r="D11" s="7" t="n">
        <v>0</v>
      </c>
    </row>
    <row r="12" spans="1:4"/>
    <row r="13" spans="1:4">
      <c r="A13" s="4" t="s">
        <v>226</v>
      </c>
      <c r="B13" s="4" t="s">
        <v>389</v>
      </c>
    </row>
    <row r="14" spans="1:4">
      <c r="A14" s="4" t="s">
        <v>228</v>
      </c>
      <c r="B14" s="4" t="s">
        <v>390</v>
      </c>
    </row>
  </sheetData>
  <mergeCells count="4">
    <mergeCell ref="A1:B1"/>
    <mergeCell ref="A12:C12"/>
    <mergeCell ref="B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29</v>
      </c>
    </row>
    <row r="2" spans="1:4">
      <c r="A2" s="3" t="s">
        <v>392</v>
      </c>
    </row>
    <row r="3" spans="1:4">
      <c r="A3" s="4" t="s">
        <v>393</v>
      </c>
      <c r="C3" s="7" t="n">
        <v>13012</v>
      </c>
      <c r="D3" s="7" t="n">
        <v>23772</v>
      </c>
    </row>
    <row r="4" spans="1:4">
      <c r="A4" s="4" t="s">
        <v>394</v>
      </c>
      <c r="C4" s="5" t="n">
        <v>-26293</v>
      </c>
      <c r="D4" s="5" t="n">
        <v>-42506</v>
      </c>
    </row>
    <row r="5" spans="1:4">
      <c r="A5" s="4" t="s">
        <v>395</v>
      </c>
      <c r="B5" s="4" t="s">
        <v>292</v>
      </c>
      <c r="C5" s="5" t="n">
        <v>11631352</v>
      </c>
      <c r="D5" s="5" t="n">
        <v>12337299</v>
      </c>
    </row>
    <row r="6" spans="1:4">
      <c r="A6" s="4" t="s">
        <v>396</v>
      </c>
      <c r="B6" s="4" t="s">
        <v>292</v>
      </c>
      <c r="C6" s="5" t="n">
        <v>0</v>
      </c>
      <c r="D6" s="5" t="n">
        <v>0</v>
      </c>
    </row>
    <row r="7" spans="1:4">
      <c r="A7" s="4" t="s">
        <v>397</v>
      </c>
      <c r="B7" s="4" t="s">
        <v>398</v>
      </c>
      <c r="C7" s="5" t="n">
        <v>11631352</v>
      </c>
      <c r="D7" s="5" t="n">
        <v>12337299</v>
      </c>
    </row>
    <row r="8" spans="1:4">
      <c r="A8" s="4" t="s">
        <v>399</v>
      </c>
      <c r="B8" s="4" t="s">
        <v>400</v>
      </c>
      <c r="C8" s="5" t="n">
        <v>-11631352</v>
      </c>
      <c r="D8" s="5" t="n">
        <v>-12337299</v>
      </c>
    </row>
    <row r="9" spans="1:4">
      <c r="A9" s="4" t="s">
        <v>401</v>
      </c>
      <c r="B9" s="4" t="s">
        <v>400</v>
      </c>
      <c r="C9" s="5" t="n">
        <v>0</v>
      </c>
      <c r="D9" s="5" t="n">
        <v>0</v>
      </c>
    </row>
    <row r="10" spans="1:4">
      <c r="A10" s="4" t="s">
        <v>402</v>
      </c>
      <c r="B10" s="4" t="s">
        <v>226</v>
      </c>
      <c r="C10" s="5" t="n">
        <v>0</v>
      </c>
      <c r="D10" s="5" t="n">
        <v>0</v>
      </c>
    </row>
    <row r="11" spans="1:4">
      <c r="A11" s="4" t="s">
        <v>403</v>
      </c>
      <c r="B11" s="4" t="s">
        <v>228</v>
      </c>
      <c r="C11" s="5" t="n">
        <v>11648099</v>
      </c>
      <c r="D11" s="5" t="n">
        <v>12365256</v>
      </c>
    </row>
    <row r="12" spans="1:4">
      <c r="A12" s="4" t="s">
        <v>404</v>
      </c>
      <c r="B12" s="4" t="s">
        <v>228</v>
      </c>
      <c r="C12" s="5" t="n">
        <v>-2820</v>
      </c>
      <c r="D12" s="5" t="n">
        <v>-3701</v>
      </c>
    </row>
    <row r="13" spans="1:4">
      <c r="A13" s="4" t="s">
        <v>405</v>
      </c>
      <c r="B13" s="4" t="s">
        <v>232</v>
      </c>
      <c r="C13" s="5" t="n">
        <v>11645279</v>
      </c>
      <c r="D13" s="5" t="n">
        <v>12361555</v>
      </c>
    </row>
    <row r="14" spans="1:4">
      <c r="A14" s="4" t="s">
        <v>406</v>
      </c>
      <c r="B14" s="4" t="s">
        <v>407</v>
      </c>
      <c r="C14" s="5" t="n">
        <v>-11631352</v>
      </c>
      <c r="D14" s="5" t="n">
        <v>-12337299</v>
      </c>
    </row>
    <row r="15" spans="1:4">
      <c r="A15" s="4" t="s">
        <v>408</v>
      </c>
      <c r="B15" s="4" t="s">
        <v>407</v>
      </c>
      <c r="C15" s="5" t="n">
        <v>-13927</v>
      </c>
      <c r="D15" s="5" t="n">
        <v>-24256</v>
      </c>
    </row>
    <row r="16" spans="1:4">
      <c r="A16" s="4" t="s">
        <v>409</v>
      </c>
      <c r="C16" s="5" t="n">
        <v>0</v>
      </c>
      <c r="D16" s="5" t="n">
        <v>0</v>
      </c>
    </row>
    <row r="17" spans="1:4">
      <c r="A17" s="4" t="s">
        <v>410</v>
      </c>
    </row>
    <row r="18" spans="1:4">
      <c r="A18" s="3" t="s">
        <v>392</v>
      </c>
    </row>
    <row r="19" spans="1:4">
      <c r="A19" s="4" t="s">
        <v>393</v>
      </c>
      <c r="B19" s="4" t="s">
        <v>228</v>
      </c>
      <c r="C19" s="5" t="n">
        <v>13927</v>
      </c>
      <c r="D19" s="5" t="n">
        <v>24256</v>
      </c>
    </row>
    <row r="20" spans="1:4">
      <c r="A20" s="4" t="s">
        <v>411</v>
      </c>
      <c r="B20" s="4" t="s">
        <v>228</v>
      </c>
      <c r="C20" s="5" t="n">
        <v>0</v>
      </c>
      <c r="D20" s="5" t="n">
        <v>0</v>
      </c>
    </row>
    <row r="21" spans="1:4">
      <c r="A21" s="4" t="s">
        <v>412</v>
      </c>
      <c r="B21" s="4" t="s">
        <v>232</v>
      </c>
      <c r="C21" s="5" t="n">
        <v>13927</v>
      </c>
      <c r="D21" s="5" t="n">
        <v>24256</v>
      </c>
    </row>
    <row r="22" spans="1:4">
      <c r="A22" s="4" t="s">
        <v>413</v>
      </c>
      <c r="B22" s="4" t="s">
        <v>407</v>
      </c>
      <c r="C22" s="5" t="n">
        <v>0</v>
      </c>
      <c r="D22" s="5" t="n">
        <v>0</v>
      </c>
    </row>
    <row r="23" spans="1:4">
      <c r="A23" s="4" t="s">
        <v>394</v>
      </c>
      <c r="B23" s="4" t="s">
        <v>407</v>
      </c>
      <c r="C23" s="5" t="n">
        <v>-13927</v>
      </c>
      <c r="D23" s="5" t="n">
        <v>-24256</v>
      </c>
    </row>
    <row r="24" spans="1:4">
      <c r="A24" s="4" t="s">
        <v>414</v>
      </c>
      <c r="C24" s="5" t="n">
        <v>0</v>
      </c>
      <c r="D24" s="5" t="n">
        <v>0</v>
      </c>
    </row>
    <row r="25" spans="1:4">
      <c r="A25" s="4" t="s">
        <v>415</v>
      </c>
    </row>
    <row r="26" spans="1:4">
      <c r="A26" s="3" t="s">
        <v>392</v>
      </c>
    </row>
    <row r="27" spans="1:4">
      <c r="A27" s="4" t="s">
        <v>393</v>
      </c>
      <c r="B27" s="4" t="s">
        <v>228</v>
      </c>
      <c r="C27" s="5" t="n">
        <v>2820</v>
      </c>
      <c r="D27" s="5" t="n">
        <v>3701</v>
      </c>
    </row>
    <row r="28" spans="1:4">
      <c r="A28" s="4" t="s">
        <v>411</v>
      </c>
      <c r="B28" s="4" t="s">
        <v>228</v>
      </c>
      <c r="C28" s="5" t="n">
        <v>-2820</v>
      </c>
      <c r="D28" s="5" t="n">
        <v>-3701</v>
      </c>
    </row>
    <row r="29" spans="1:4">
      <c r="A29" s="4" t="s">
        <v>412</v>
      </c>
      <c r="B29" s="4" t="s">
        <v>232</v>
      </c>
      <c r="C29" s="5" t="n">
        <v>0</v>
      </c>
      <c r="D29" s="5" t="n">
        <v>0</v>
      </c>
    </row>
    <row r="30" spans="1:4">
      <c r="A30" s="4" t="s">
        <v>413</v>
      </c>
      <c r="B30" s="4" t="s">
        <v>407</v>
      </c>
      <c r="C30" s="5" t="n">
        <v>0</v>
      </c>
      <c r="D30" s="5" t="n">
        <v>0</v>
      </c>
    </row>
    <row r="31" spans="1:4">
      <c r="A31" s="4" t="s">
        <v>394</v>
      </c>
      <c r="B31" s="4" t="s">
        <v>407</v>
      </c>
      <c r="C31" s="5" t="n">
        <v>0</v>
      </c>
      <c r="D31" s="5" t="n">
        <v>0</v>
      </c>
    </row>
    <row r="32" spans="1:4">
      <c r="A32" s="4" t="s">
        <v>414</v>
      </c>
      <c r="C32" s="5" t="n">
        <v>0</v>
      </c>
      <c r="D32" s="5" t="n">
        <v>0</v>
      </c>
    </row>
    <row r="33" spans="1:4">
      <c r="A33" s="4" t="s">
        <v>416</v>
      </c>
    </row>
    <row r="34" spans="1:4">
      <c r="A34" s="3" t="s">
        <v>392</v>
      </c>
    </row>
    <row r="35" spans="1:4">
      <c r="A35" s="4" t="s">
        <v>393</v>
      </c>
      <c r="B35" s="4" t="s">
        <v>228</v>
      </c>
      <c r="C35" s="5" t="n">
        <v>16747</v>
      </c>
      <c r="D35" s="5" t="n">
        <v>27957</v>
      </c>
    </row>
    <row r="36" spans="1:4">
      <c r="A36" s="4" t="s">
        <v>411</v>
      </c>
      <c r="B36" s="4" t="s">
        <v>228</v>
      </c>
      <c r="C36" s="5" t="n">
        <v>-2820</v>
      </c>
      <c r="D36" s="5" t="n">
        <v>-3701</v>
      </c>
    </row>
    <row r="37" spans="1:4">
      <c r="A37" s="4" t="s">
        <v>412</v>
      </c>
      <c r="B37" s="4" t="s">
        <v>232</v>
      </c>
      <c r="C37" s="5" t="n">
        <v>13927</v>
      </c>
      <c r="D37" s="5" t="n">
        <v>24256</v>
      </c>
    </row>
    <row r="38" spans="1:4">
      <c r="A38" s="4" t="s">
        <v>413</v>
      </c>
      <c r="B38" s="4" t="s">
        <v>407</v>
      </c>
      <c r="C38" s="5" t="n">
        <v>0</v>
      </c>
      <c r="D38" s="5" t="n">
        <v>0</v>
      </c>
    </row>
    <row r="39" spans="1:4">
      <c r="A39" s="4" t="s">
        <v>394</v>
      </c>
      <c r="B39" s="4" t="s">
        <v>407</v>
      </c>
      <c r="C39" s="5" t="n">
        <v>-13927</v>
      </c>
      <c r="D39" s="5" t="n">
        <v>-24256</v>
      </c>
    </row>
    <row r="40" spans="1:4">
      <c r="A40" s="4" t="s">
        <v>414</v>
      </c>
      <c r="C40" s="7" t="n">
        <v>0</v>
      </c>
      <c r="D40" s="7" t="n">
        <v>0</v>
      </c>
    </row>
    <row r="41" spans="1:4"/>
    <row r="42" spans="1:4">
      <c r="A42" s="4" t="s">
        <v>226</v>
      </c>
      <c r="B42" s="4" t="s">
        <v>306</v>
      </c>
    </row>
    <row r="43" spans="1:4">
      <c r="A43" s="4" t="s">
        <v>228</v>
      </c>
      <c r="B43" s="4" t="s">
        <v>307</v>
      </c>
    </row>
    <row r="44" spans="1:4">
      <c r="A44" s="4" t="s">
        <v>232</v>
      </c>
      <c r="B44" s="4" t="s">
        <v>390</v>
      </c>
    </row>
    <row r="45" spans="1:4">
      <c r="A45" s="4" t="s">
        <v>407</v>
      </c>
      <c r="B45" s="4" t="s">
        <v>417</v>
      </c>
    </row>
  </sheetData>
  <mergeCells count="6">
    <mergeCell ref="A1:B1"/>
    <mergeCell ref="A41:C41"/>
    <mergeCell ref="B42:C42"/>
    <mergeCell ref="B43:C43"/>
    <mergeCell ref="B44:C44"/>
    <mergeCell ref="B45:C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4" t="s">
        <v>419</v>
      </c>
    </row>
    <row r="3" spans="1:3">
      <c r="A3" s="3" t="s">
        <v>332</v>
      </c>
    </row>
    <row r="4" spans="1:3">
      <c r="A4" s="4" t="s">
        <v>420</v>
      </c>
      <c r="B4" s="9" t="n">
        <v>12.4</v>
      </c>
      <c r="C4" s="9" t="n">
        <v>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7</v>
      </c>
      <c r="D1" s="2" t="s">
        <v>1</v>
      </c>
    </row>
    <row r="2" spans="1:5">
      <c r="B2" s="2" t="s">
        <v>2</v>
      </c>
      <c r="C2" s="2" t="s">
        <v>68</v>
      </c>
      <c r="D2" s="2" t="s">
        <v>2</v>
      </c>
      <c r="E2" s="2" t="s">
        <v>68</v>
      </c>
    </row>
    <row r="3" spans="1:5">
      <c r="A3" s="3" t="s">
        <v>422</v>
      </c>
    </row>
    <row r="4" spans="1:5">
      <c r="A4" s="4" t="s">
        <v>423</v>
      </c>
      <c r="D4" s="7" t="n">
        <v>1238876</v>
      </c>
    </row>
    <row r="5" spans="1:5">
      <c r="A5" s="4" t="s">
        <v>101</v>
      </c>
      <c r="B5" s="7" t="n">
        <v>-30353</v>
      </c>
      <c r="C5" s="7" t="n">
        <v>-8458</v>
      </c>
      <c r="D5" s="5" t="n">
        <v>-66727</v>
      </c>
      <c r="E5" s="7" t="n">
        <v>-13162</v>
      </c>
    </row>
    <row r="6" spans="1:5">
      <c r="A6" s="4" t="s">
        <v>424</v>
      </c>
      <c r="B6" s="5" t="n">
        <v>1121093</v>
      </c>
      <c r="D6" s="5" t="n">
        <v>1121093</v>
      </c>
    </row>
    <row r="7" spans="1:5">
      <c r="A7" s="4" t="s">
        <v>425</v>
      </c>
    </row>
    <row r="8" spans="1:5">
      <c r="A8" s="3" t="s">
        <v>422</v>
      </c>
    </row>
    <row r="9" spans="1:5">
      <c r="A9" s="4" t="s">
        <v>423</v>
      </c>
      <c r="B9" s="5" t="n">
        <v>41065</v>
      </c>
      <c r="D9" s="5" t="n">
        <v>16874</v>
      </c>
    </row>
    <row r="10" spans="1:5">
      <c r="A10" s="4" t="s">
        <v>426</v>
      </c>
      <c r="B10" s="5" t="n">
        <v>7580</v>
      </c>
      <c r="D10" s="5" t="n">
        <v>46385</v>
      </c>
    </row>
    <row r="11" spans="1:5">
      <c r="A11" s="4" t="s">
        <v>427</v>
      </c>
      <c r="B11" s="5" t="n">
        <v>-11162</v>
      </c>
      <c r="D11" s="5" t="n">
        <v>-25776</v>
      </c>
    </row>
    <row r="12" spans="1:5">
      <c r="A12" s="4" t="s">
        <v>101</v>
      </c>
      <c r="B12" s="5" t="n">
        <v>-3582</v>
      </c>
      <c r="D12" s="5" t="n">
        <v>20609</v>
      </c>
    </row>
    <row r="13" spans="1:5">
      <c r="A13" s="4" t="s">
        <v>424</v>
      </c>
      <c r="B13" s="5" t="n">
        <v>37483</v>
      </c>
      <c r="D13" s="5" t="n">
        <v>37483</v>
      </c>
    </row>
    <row r="14" spans="1:5">
      <c r="A14" s="4" t="s">
        <v>428</v>
      </c>
    </row>
    <row r="15" spans="1:5">
      <c r="A15" s="3" t="s">
        <v>422</v>
      </c>
    </row>
    <row r="16" spans="1:5">
      <c r="A16" s="4" t="s">
        <v>423</v>
      </c>
      <c r="B16" s="5" t="n">
        <v>-15321</v>
      </c>
      <c r="D16" s="5" t="n">
        <v>45244</v>
      </c>
    </row>
    <row r="17" spans="1:5">
      <c r="A17" s="4" t="s">
        <v>426</v>
      </c>
      <c r="B17" s="5" t="n">
        <v>-26771</v>
      </c>
      <c r="D17" s="5" t="n">
        <v>-87336</v>
      </c>
    </row>
    <row r="18" spans="1:5">
      <c r="A18" s="4" t="s">
        <v>427</v>
      </c>
      <c r="B18" s="5" t="n">
        <v>0</v>
      </c>
      <c r="D18" s="5" t="n">
        <v>0</v>
      </c>
    </row>
    <row r="19" spans="1:5">
      <c r="A19" s="4" t="s">
        <v>101</v>
      </c>
      <c r="B19" s="5" t="n">
        <v>-26771</v>
      </c>
      <c r="D19" s="5" t="n">
        <v>-87336</v>
      </c>
    </row>
    <row r="20" spans="1:5">
      <c r="A20" s="4" t="s">
        <v>424</v>
      </c>
      <c r="B20" s="5" t="n">
        <v>-42092</v>
      </c>
      <c r="D20" s="5" t="n">
        <v>-42092</v>
      </c>
    </row>
    <row r="21" spans="1:5">
      <c r="A21" s="4" t="s">
        <v>429</v>
      </c>
    </row>
    <row r="22" spans="1:5">
      <c r="A22" s="3" t="s">
        <v>422</v>
      </c>
    </row>
    <row r="23" spans="1:5">
      <c r="A23" s="4" t="s">
        <v>423</v>
      </c>
      <c r="B23" s="5" t="n">
        <v>25744</v>
      </c>
      <c r="D23" s="5" t="n">
        <v>62118</v>
      </c>
    </row>
    <row r="24" spans="1:5">
      <c r="A24" s="4" t="s">
        <v>426</v>
      </c>
      <c r="B24" s="5" t="n">
        <v>-19191</v>
      </c>
      <c r="D24" s="5" t="n">
        <v>-40951</v>
      </c>
    </row>
    <row r="25" spans="1:5">
      <c r="A25" s="4" t="s">
        <v>427</v>
      </c>
      <c r="B25" s="5" t="n">
        <v>-11162</v>
      </c>
      <c r="D25" s="5" t="n">
        <v>-25776</v>
      </c>
    </row>
    <row r="26" spans="1:5">
      <c r="A26" s="4" t="s">
        <v>101</v>
      </c>
      <c r="B26" s="5" t="n">
        <v>-30353</v>
      </c>
      <c r="D26" s="5" t="n">
        <v>-66727</v>
      </c>
    </row>
    <row r="27" spans="1:5">
      <c r="A27" s="4" t="s">
        <v>424</v>
      </c>
      <c r="B27" s="7" t="n">
        <v>-4609</v>
      </c>
      <c r="D27" s="7" t="n">
        <v>-46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7649</v>
      </c>
      <c r="C4" s="7" t="n">
        <v>57073</v>
      </c>
      <c r="D4" s="7" t="n">
        <v>201989</v>
      </c>
      <c r="E4" s="7" t="n">
        <v>168017</v>
      </c>
    </row>
    <row r="5" spans="1:5">
      <c r="A5" s="4" t="s">
        <v>71</v>
      </c>
      <c r="B5" s="5" t="n">
        <v>350</v>
      </c>
      <c r="C5" s="5" t="n">
        <v>366</v>
      </c>
      <c r="D5" s="5" t="n">
        <v>1063</v>
      </c>
      <c r="E5" s="5" t="n">
        <v>757</v>
      </c>
    </row>
    <row r="6" spans="1:5">
      <c r="A6" s="4" t="s">
        <v>72</v>
      </c>
      <c r="B6" s="5" t="n">
        <v>67999</v>
      </c>
      <c r="C6" s="5" t="n">
        <v>57439</v>
      </c>
      <c r="D6" s="5" t="n">
        <v>203052</v>
      </c>
      <c r="E6" s="5" t="n">
        <v>168774</v>
      </c>
    </row>
    <row r="7" spans="1:5">
      <c r="A7" s="3" t="s">
        <v>73</v>
      </c>
    </row>
    <row r="8" spans="1:5">
      <c r="A8" s="4" t="s">
        <v>37</v>
      </c>
      <c r="B8" s="5" t="n">
        <v>-54393</v>
      </c>
      <c r="C8" s="5" t="n">
        <v>-36655</v>
      </c>
      <c r="D8" s="5" t="n">
        <v>-147655</v>
      </c>
      <c r="E8" s="5" t="n">
        <v>-98745</v>
      </c>
    </row>
    <row r="9" spans="1:5">
      <c r="A9" s="4" t="s">
        <v>39</v>
      </c>
      <c r="B9" s="5" t="n">
        <v>-1910</v>
      </c>
      <c r="C9" s="5" t="n">
        <v>-1910</v>
      </c>
      <c r="D9" s="5" t="n">
        <v>-5701</v>
      </c>
      <c r="E9" s="5" t="n">
        <v>-5701</v>
      </c>
    </row>
    <row r="10" spans="1:5">
      <c r="A10" s="4" t="s">
        <v>74</v>
      </c>
      <c r="B10" s="5" t="n">
        <v>-56303</v>
      </c>
      <c r="C10" s="5" t="n">
        <v>-38565</v>
      </c>
      <c r="D10" s="5" t="n">
        <v>-153356</v>
      </c>
      <c r="E10" s="5" t="n">
        <v>-104446</v>
      </c>
    </row>
    <row r="11" spans="1:5">
      <c r="A11" s="4" t="s">
        <v>75</v>
      </c>
      <c r="B11" s="5" t="n">
        <v>11696</v>
      </c>
      <c r="C11" s="5" t="n">
        <v>18874</v>
      </c>
      <c r="D11" s="5" t="n">
        <v>49696</v>
      </c>
      <c r="E11" s="5" t="n">
        <v>64328</v>
      </c>
    </row>
    <row r="12" spans="1:5">
      <c r="A12" s="3" t="s">
        <v>76</v>
      </c>
    </row>
    <row r="13" spans="1:5">
      <c r="A13" s="4" t="s">
        <v>77</v>
      </c>
      <c r="B13" s="5" t="n">
        <v>-1913</v>
      </c>
      <c r="C13" s="5" t="n">
        <v>-1073</v>
      </c>
      <c r="D13" s="5" t="n">
        <v>-5521</v>
      </c>
      <c r="E13" s="5" t="n">
        <v>-4021</v>
      </c>
    </row>
    <row r="14" spans="1:5">
      <c r="A14" s="4" t="s">
        <v>78</v>
      </c>
      <c r="B14" s="5" t="n">
        <v>-1184</v>
      </c>
      <c r="C14" s="5" t="n">
        <v>-1097</v>
      </c>
      <c r="D14" s="5" t="n">
        <v>-3320</v>
      </c>
      <c r="E14" s="5" t="n">
        <v>-3435</v>
      </c>
    </row>
    <row r="15" spans="1:5">
      <c r="A15" s="4" t="s">
        <v>79</v>
      </c>
      <c r="B15" s="5" t="n">
        <v>81</v>
      </c>
      <c r="C15" s="5" t="n">
        <v>48</v>
      </c>
      <c r="D15" s="5" t="n">
        <v>233</v>
      </c>
      <c r="E15" s="5" t="n">
        <v>130</v>
      </c>
    </row>
    <row r="16" spans="1:5">
      <c r="A16" s="4" t="s">
        <v>80</v>
      </c>
      <c r="B16" s="5" t="n">
        <v>-3016</v>
      </c>
      <c r="C16" s="5" t="n">
        <v>-2122</v>
      </c>
      <c r="D16" s="5" t="n">
        <v>-8608</v>
      </c>
      <c r="E16" s="5" t="n">
        <v>-7326</v>
      </c>
    </row>
    <row r="17" spans="1:5">
      <c r="A17" s="4" t="s">
        <v>81</v>
      </c>
      <c r="B17" s="5" t="n">
        <v>8680</v>
      </c>
      <c r="C17" s="5" t="n">
        <v>16752</v>
      </c>
      <c r="D17" s="5" t="n">
        <v>41088</v>
      </c>
      <c r="E17" s="5" t="n">
        <v>57002</v>
      </c>
    </row>
    <row r="18" spans="1:5">
      <c r="A18" s="3" t="s">
        <v>82</v>
      </c>
    </row>
    <row r="19" spans="1:5">
      <c r="A19" s="4" t="s">
        <v>81</v>
      </c>
      <c r="B19" s="5" t="n">
        <v>8680</v>
      </c>
      <c r="C19" s="5" t="n">
        <v>16752</v>
      </c>
      <c r="D19" s="5" t="n">
        <v>41088</v>
      </c>
      <c r="E19" s="5" t="n">
        <v>57002</v>
      </c>
    </row>
    <row r="20" spans="1:5">
      <c r="A20" s="4" t="s">
        <v>83</v>
      </c>
      <c r="B20" s="5" t="n">
        <v>-4842</v>
      </c>
      <c r="C20" s="5" t="n">
        <v>-4718</v>
      </c>
      <c r="D20" s="5" t="n">
        <v>-14526</v>
      </c>
      <c r="E20" s="5" t="n">
        <v>-12600</v>
      </c>
    </row>
    <row r="21" spans="1:5">
      <c r="A21" s="4" t="s">
        <v>84</v>
      </c>
      <c r="B21" s="7" t="n">
        <v>3838</v>
      </c>
      <c r="C21" s="7" t="n">
        <v>12034</v>
      </c>
      <c r="D21" s="7" t="n">
        <v>26562</v>
      </c>
      <c r="E21" s="7" t="n">
        <v>44402</v>
      </c>
    </row>
    <row r="22" spans="1:5">
      <c r="A22" s="3" t="s">
        <v>85</v>
      </c>
    </row>
    <row r="23" spans="1:5">
      <c r="A23" s="4" t="s">
        <v>86</v>
      </c>
      <c r="B23" s="8" t="n">
        <v>0.04</v>
      </c>
      <c r="C23" s="8" t="n">
        <v>0.13</v>
      </c>
      <c r="D23" s="8" t="n">
        <v>0.29</v>
      </c>
      <c r="E23" s="8" t="n">
        <v>0.46</v>
      </c>
    </row>
    <row r="24" spans="1:5">
      <c r="A24" s="3" t="s">
        <v>87</v>
      </c>
    </row>
    <row r="25" spans="1:5">
      <c r="A25" s="4" t="s">
        <v>88</v>
      </c>
      <c r="B25" s="5" t="n">
        <v>91206</v>
      </c>
      <c r="C25" s="5" t="n">
        <v>95792</v>
      </c>
      <c r="D25" s="5" t="n">
        <v>92202</v>
      </c>
      <c r="E25" s="5" t="n">
        <v>95768</v>
      </c>
    </row>
    <row r="26" spans="1:5">
      <c r="A26" s="4" t="s">
        <v>89</v>
      </c>
      <c r="B26" s="5" t="n">
        <v>91346</v>
      </c>
      <c r="C26" s="5" t="n">
        <v>95923</v>
      </c>
      <c r="D26" s="5" t="n">
        <v>92317</v>
      </c>
      <c r="E26" s="5" t="n">
        <v>95905</v>
      </c>
    </row>
    <row r="27" spans="1:5">
      <c r="A27" s="3" t="s">
        <v>90</v>
      </c>
    </row>
    <row r="28" spans="1:5">
      <c r="A28" s="4" t="s">
        <v>91</v>
      </c>
      <c r="B28" s="8" t="n">
        <v>0.11</v>
      </c>
      <c r="C28" s="8" t="n">
        <v>0.19</v>
      </c>
      <c r="D28" s="8" t="n">
        <v>0.41</v>
      </c>
      <c r="E28" s="8" t="n">
        <v>0.61</v>
      </c>
    </row>
    <row r="29" spans="1:5">
      <c r="A29" s="4" t="s">
        <v>92</v>
      </c>
    </row>
    <row r="30" spans="1:5">
      <c r="A30" s="3" t="s">
        <v>90</v>
      </c>
    </row>
    <row r="31" spans="1:5">
      <c r="A31" s="4" t="s">
        <v>93</v>
      </c>
      <c r="B31" s="8" t="n">
        <v>0.47</v>
      </c>
      <c r="C31" s="8" t="n">
        <v>0.47</v>
      </c>
      <c r="D31" s="8" t="n">
        <v>1.41</v>
      </c>
      <c r="E31" s="8" t="n">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274</v>
      </c>
    </row>
    <row r="3" spans="1:2">
      <c r="A3" s="3" t="s">
        <v>431</v>
      </c>
    </row>
    <row r="4" spans="1:2">
      <c r="A4" s="4" t="s">
        <v>432</v>
      </c>
      <c r="B4" s="4" t="s">
        <v>433</v>
      </c>
    </row>
    <row r="5" spans="1:2">
      <c r="A5" s="4" t="s">
        <v>434</v>
      </c>
      <c r="B5" s="7"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29</v>
      </c>
    </row>
    <row r="3" spans="1:3">
      <c r="A3" s="3" t="s">
        <v>431</v>
      </c>
    </row>
    <row r="4" spans="1:3">
      <c r="A4" s="4" t="s">
        <v>436</v>
      </c>
      <c r="B4" s="7" t="n">
        <v>98266</v>
      </c>
      <c r="C4" s="7" t="n">
        <v>98191</v>
      </c>
    </row>
    <row r="5" spans="1:3">
      <c r="A5" s="4" t="s">
        <v>437</v>
      </c>
      <c r="B5" s="4" t="s">
        <v>438</v>
      </c>
      <c r="C5" s="4" t="s">
        <v>439</v>
      </c>
    </row>
    <row r="6" spans="1:3">
      <c r="A6" s="4" t="s">
        <v>440</v>
      </c>
    </row>
    <row r="7" spans="1:3">
      <c r="A7" s="3" t="s">
        <v>431</v>
      </c>
    </row>
    <row r="8" spans="1:3">
      <c r="A8" s="4" t="s">
        <v>436</v>
      </c>
      <c r="B8" s="7" t="n">
        <v>34344</v>
      </c>
      <c r="C8" s="7" t="n">
        <v>34315</v>
      </c>
    </row>
    <row r="9" spans="1:3">
      <c r="A9" s="4" t="s">
        <v>437</v>
      </c>
      <c r="B9" s="4" t="s">
        <v>441</v>
      </c>
      <c r="C9" s="4" t="s">
        <v>442</v>
      </c>
    </row>
    <row r="10" spans="1:3">
      <c r="A10" s="4" t="s">
        <v>443</v>
      </c>
      <c r="B10" s="4" t="s">
        <v>444</v>
      </c>
    </row>
    <row r="11" spans="1:3">
      <c r="A11" s="4" t="s">
        <v>434</v>
      </c>
      <c r="B11" s="7" t="n">
        <v>35000</v>
      </c>
    </row>
    <row r="12" spans="1:3">
      <c r="A12" s="4" t="s">
        <v>445</v>
      </c>
    </row>
    <row r="13" spans="1:3">
      <c r="A13" s="3" t="s">
        <v>431</v>
      </c>
    </row>
    <row r="14" spans="1:3">
      <c r="A14" s="4" t="s">
        <v>436</v>
      </c>
      <c r="B14" s="7" t="n">
        <v>39349</v>
      </c>
      <c r="C14" s="7" t="n">
        <v>39320</v>
      </c>
    </row>
    <row r="15" spans="1:3">
      <c r="A15" s="4" t="s">
        <v>437</v>
      </c>
      <c r="B15" s="4" t="s">
        <v>446</v>
      </c>
      <c r="C15" s="4" t="s">
        <v>447</v>
      </c>
    </row>
    <row r="16" spans="1:3">
      <c r="A16" s="4" t="s">
        <v>443</v>
      </c>
      <c r="B16" s="4" t="s">
        <v>448</v>
      </c>
    </row>
    <row r="17" spans="1:3">
      <c r="A17" s="4" t="s">
        <v>434</v>
      </c>
      <c r="B17" s="7" t="n">
        <v>40000</v>
      </c>
    </row>
    <row r="18" spans="1:3">
      <c r="A18" s="4" t="s">
        <v>449</v>
      </c>
    </row>
    <row r="19" spans="1:3">
      <c r="A19" s="3" t="s">
        <v>431</v>
      </c>
    </row>
    <row r="20" spans="1:3">
      <c r="A20" s="4" t="s">
        <v>436</v>
      </c>
      <c r="B20" s="7" t="n">
        <v>24573</v>
      </c>
      <c r="C20" s="7" t="n">
        <v>24556</v>
      </c>
    </row>
    <row r="21" spans="1:3">
      <c r="A21" s="4" t="s">
        <v>437</v>
      </c>
      <c r="B21" s="4" t="s">
        <v>450</v>
      </c>
      <c r="C21" s="4" t="s">
        <v>451</v>
      </c>
    </row>
    <row r="22" spans="1:3">
      <c r="A22" s="4" t="s">
        <v>443</v>
      </c>
      <c r="B22" s="4" t="s">
        <v>452</v>
      </c>
    </row>
    <row r="23" spans="1:3">
      <c r="A23" s="4" t="s">
        <v>434</v>
      </c>
      <c r="B23" s="7" t="n">
        <v>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53</v>
      </c>
      <c r="B1" s="2" t="s">
        <v>3</v>
      </c>
      <c r="C1" s="2" t="s">
        <v>2</v>
      </c>
      <c r="D1" s="2" t="s">
        <v>2</v>
      </c>
      <c r="E1" s="2" t="s">
        <v>454</v>
      </c>
    </row>
    <row r="2" spans="1:5">
      <c r="A2" s="3" t="s">
        <v>455</v>
      </c>
    </row>
    <row r="3" spans="1:5">
      <c r="A3" s="4" t="s">
        <v>456</v>
      </c>
      <c r="E3" s="7" t="n">
        <v>100000000</v>
      </c>
    </row>
    <row r="4" spans="1:5">
      <c r="A4" s="4" t="s">
        <v>457</v>
      </c>
      <c r="C4" s="5" t="n">
        <v>1400000</v>
      </c>
      <c r="D4" s="5" t="n">
        <v>4900000</v>
      </c>
    </row>
    <row r="5" spans="1:5">
      <c r="A5" s="4" t="s">
        <v>458</v>
      </c>
      <c r="C5" s="7" t="n">
        <v>11800000</v>
      </c>
      <c r="D5" s="7" t="n">
        <v>41300000</v>
      </c>
    </row>
    <row r="6" spans="1:5">
      <c r="A6" s="4" t="s">
        <v>459</v>
      </c>
      <c r="C6" s="8" t="n">
        <v>8.25</v>
      </c>
      <c r="D6" s="8" t="n">
        <v>8.5</v>
      </c>
    </row>
    <row r="7" spans="1:5">
      <c r="A7" s="4" t="s">
        <v>460</v>
      </c>
      <c r="C7" s="7" t="n">
        <v>54300000</v>
      </c>
      <c r="D7" s="7" t="n">
        <v>54300000</v>
      </c>
    </row>
    <row r="8" spans="1:5">
      <c r="A8" s="4" t="s">
        <v>461</v>
      </c>
    </row>
    <row r="9" spans="1:5">
      <c r="A9" s="3" t="s">
        <v>455</v>
      </c>
    </row>
    <row r="10" spans="1:5">
      <c r="A10" s="4" t="s">
        <v>457</v>
      </c>
      <c r="B10" s="5" t="n">
        <v>140000</v>
      </c>
    </row>
    <row r="11" spans="1:5">
      <c r="A11" s="4" t="s">
        <v>458</v>
      </c>
      <c r="B11" s="7" t="n">
        <v>1000000</v>
      </c>
    </row>
    <row r="12" spans="1:5">
      <c r="A12" s="4" t="s">
        <v>459</v>
      </c>
      <c r="B12" s="8" t="n">
        <v>7.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462</v>
      </c>
      <c r="B1" s="2" t="s">
        <v>1</v>
      </c>
    </row>
    <row r="2" spans="1:2">
      <c r="B2" s="2" t="s">
        <v>2</v>
      </c>
    </row>
    <row r="3" spans="1:2">
      <c r="A3" s="4" t="s">
        <v>463</v>
      </c>
    </row>
    <row r="4" spans="1:2">
      <c r="A4" s="3" t="s">
        <v>464</v>
      </c>
    </row>
    <row r="5" spans="1:2">
      <c r="A5" s="4" t="s">
        <v>465</v>
      </c>
      <c r="B5"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3" t="s">
        <v>468</v>
      </c>
    </row>
    <row r="3" spans="1:3">
      <c r="A3" s="4" t="s">
        <v>469</v>
      </c>
      <c r="B3" s="7" t="n">
        <v>12681791</v>
      </c>
      <c r="C3" s="7" t="n">
        <v>13454098</v>
      </c>
    </row>
    <row r="4" spans="1:3">
      <c r="A4" s="4" t="s">
        <v>470</v>
      </c>
    </row>
    <row r="5" spans="1:3">
      <c r="A5" s="3" t="s">
        <v>468</v>
      </c>
    </row>
    <row r="6" spans="1:3">
      <c r="A6" s="4" t="s">
        <v>469</v>
      </c>
      <c r="B6" s="5" t="n">
        <v>1628</v>
      </c>
      <c r="C6" s="5" t="n">
        <v>1864</v>
      </c>
    </row>
    <row r="7" spans="1:3">
      <c r="A7" s="4" t="s">
        <v>471</v>
      </c>
      <c r="B7" s="5" t="n">
        <v>5002</v>
      </c>
      <c r="C7" s="5" t="n">
        <v>5002</v>
      </c>
    </row>
    <row r="8" spans="1:3">
      <c r="A8" s="3" t="s">
        <v>472</v>
      </c>
    </row>
    <row r="9" spans="1:3">
      <c r="A9" s="4" t="s">
        <v>473</v>
      </c>
      <c r="C9" s="5" t="n">
        <v>33073</v>
      </c>
    </row>
    <row r="10" spans="1:3">
      <c r="A10" s="4" t="s">
        <v>39</v>
      </c>
      <c r="B10" s="5" t="n">
        <v>98266</v>
      </c>
      <c r="C10" s="5" t="n">
        <v>98191</v>
      </c>
    </row>
    <row r="11" spans="1:3">
      <c r="A11" s="4" t="s">
        <v>474</v>
      </c>
    </row>
    <row r="12" spans="1:3">
      <c r="A12" s="3" t="s">
        <v>468</v>
      </c>
    </row>
    <row r="13" spans="1:3">
      <c r="A13" s="4" t="s">
        <v>469</v>
      </c>
      <c r="B13" s="5" t="n">
        <v>1600</v>
      </c>
      <c r="C13" s="5" t="n">
        <v>1900</v>
      </c>
    </row>
    <row r="14" spans="1:3">
      <c r="A14" s="4" t="s">
        <v>471</v>
      </c>
      <c r="B14" s="5" t="n">
        <v>5002</v>
      </c>
      <c r="C14" s="5" t="n">
        <v>5002</v>
      </c>
    </row>
    <row r="15" spans="1:3">
      <c r="A15" s="3" t="s">
        <v>472</v>
      </c>
    </row>
    <row r="16" spans="1:3">
      <c r="A16" s="4" t="s">
        <v>473</v>
      </c>
      <c r="C16" s="5" t="n">
        <v>33100</v>
      </c>
    </row>
    <row r="17" spans="1:3">
      <c r="A17" s="4" t="s">
        <v>39</v>
      </c>
      <c r="B17" s="5" t="n">
        <v>85500</v>
      </c>
      <c r="C17" s="5" t="n">
        <v>74100</v>
      </c>
    </row>
    <row r="18" spans="1:3">
      <c r="A18" s="4" t="s">
        <v>475</v>
      </c>
    </row>
    <row r="19" spans="1:3">
      <c r="A19" s="3" t="s">
        <v>472</v>
      </c>
    </row>
    <row r="20" spans="1:3">
      <c r="A20" s="4" t="s">
        <v>476</v>
      </c>
      <c r="B20" s="5" t="n">
        <v>13012</v>
      </c>
      <c r="C20" s="5" t="n">
        <v>23772</v>
      </c>
    </row>
    <row r="21" spans="1:3">
      <c r="A21" s="4" t="s">
        <v>477</v>
      </c>
    </row>
    <row r="22" spans="1:3">
      <c r="A22" s="3" t="s">
        <v>472</v>
      </c>
    </row>
    <row r="23" spans="1:3">
      <c r="A23" s="4" t="s">
        <v>476</v>
      </c>
      <c r="B23" s="7" t="n">
        <v>13012</v>
      </c>
      <c r="C23" s="7" t="n">
        <v>237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4" t="s">
        <v>479</v>
      </c>
    </row>
    <row r="3" spans="1:3">
      <c r="A3" s="3" t="s">
        <v>480</v>
      </c>
    </row>
    <row r="4" spans="1:3">
      <c r="A4" s="4" t="s">
        <v>481</v>
      </c>
      <c r="B4" s="7" t="n">
        <v>1192</v>
      </c>
      <c r="C4" s="7" t="n">
        <v>1706</v>
      </c>
    </row>
    <row r="5" spans="1:3">
      <c r="A5" s="4" t="s">
        <v>482</v>
      </c>
      <c r="B5" s="5" t="n">
        <v>4</v>
      </c>
      <c r="C5" s="5" t="n">
        <v>17</v>
      </c>
    </row>
    <row r="6" spans="1:3">
      <c r="A6" s="4" t="s">
        <v>483</v>
      </c>
      <c r="B6" s="5" t="n">
        <v>1196</v>
      </c>
      <c r="C6" s="5" t="n">
        <v>1723</v>
      </c>
    </row>
    <row r="7" spans="1:3">
      <c r="A7" s="4" t="s">
        <v>484</v>
      </c>
    </row>
    <row r="8" spans="1:3">
      <c r="A8" s="3" t="s">
        <v>485</v>
      </c>
    </row>
    <row r="9" spans="1:3">
      <c r="A9" s="4" t="s">
        <v>486</v>
      </c>
      <c r="B9" s="5" t="n">
        <v>9583105</v>
      </c>
      <c r="C9" s="5" t="n">
        <v>10529646</v>
      </c>
    </row>
    <row r="10" spans="1:3">
      <c r="A10" s="4" t="s">
        <v>487</v>
      </c>
      <c r="B10" s="5" t="n">
        <v>66619</v>
      </c>
      <c r="C10" s="5" t="n">
        <v>85740</v>
      </c>
    </row>
    <row r="11" spans="1:3">
      <c r="A11" s="4" t="s">
        <v>488</v>
      </c>
      <c r="B11" s="5" t="n">
        <v>88011</v>
      </c>
      <c r="C11" s="5" t="n">
        <v>37022</v>
      </c>
    </row>
    <row r="12" spans="1:3">
      <c r="A12" s="4" t="s">
        <v>489</v>
      </c>
      <c r="B12" s="5" t="n">
        <v>9561713</v>
      </c>
      <c r="C12" s="5" t="n">
        <v>10578364</v>
      </c>
    </row>
    <row r="13" spans="1:3">
      <c r="A13" s="4" t="s">
        <v>490</v>
      </c>
    </row>
    <row r="14" spans="1:3">
      <c r="A14" s="3" t="s">
        <v>485</v>
      </c>
    </row>
    <row r="15" spans="1:3">
      <c r="A15" s="4" t="s">
        <v>486</v>
      </c>
      <c r="B15" s="5" t="n">
        <v>3137958</v>
      </c>
      <c r="C15" s="5" t="n">
        <v>2875637</v>
      </c>
    </row>
    <row r="16" spans="1:3">
      <c r="A16" s="4" t="s">
        <v>487</v>
      </c>
      <c r="B16" s="5" t="n">
        <v>7235</v>
      </c>
      <c r="C16" s="5" t="n">
        <v>8958</v>
      </c>
    </row>
    <row r="17" spans="1:3">
      <c r="A17" s="4" t="s">
        <v>488</v>
      </c>
      <c r="B17" s="5" t="n">
        <v>27935</v>
      </c>
      <c r="C17" s="5" t="n">
        <v>12432</v>
      </c>
    </row>
    <row r="18" spans="1:3">
      <c r="A18" s="4" t="s">
        <v>489</v>
      </c>
      <c r="B18" s="7" t="n">
        <v>3117258</v>
      </c>
      <c r="C18" s="7" t="n">
        <v>2872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92</v>
      </c>
    </row>
    <row r="3" spans="1:3">
      <c r="A3" s="4" t="s">
        <v>493</v>
      </c>
      <c r="B3" s="7" t="n">
        <v>3056513</v>
      </c>
      <c r="C3" s="7" t="n">
        <v>2552668</v>
      </c>
    </row>
    <row r="4" spans="1:3">
      <c r="A4" s="4" t="s">
        <v>494</v>
      </c>
      <c r="B4" s="5" t="n">
        <v>4466222</v>
      </c>
      <c r="C4" s="5" t="n">
        <v>4665883</v>
      </c>
    </row>
    <row r="5" spans="1:3">
      <c r="A5" s="4" t="s">
        <v>495</v>
      </c>
      <c r="B5" s="5" t="n">
        <v>7522735</v>
      </c>
      <c r="C5" s="5" t="n">
        <v>7218551</v>
      </c>
    </row>
    <row r="6" spans="1:3">
      <c r="A6" s="3" t="s">
        <v>496</v>
      </c>
    </row>
    <row r="7" spans="1:3">
      <c r="A7" s="4" t="s">
        <v>493</v>
      </c>
      <c r="B7" s="5" t="n">
        <v>61923</v>
      </c>
      <c r="C7" s="5" t="n">
        <v>26701</v>
      </c>
    </row>
    <row r="8" spans="1:3">
      <c r="A8" s="4" t="s">
        <v>494</v>
      </c>
      <c r="B8" s="5" t="n">
        <v>54023</v>
      </c>
      <c r="C8" s="5" t="n">
        <v>22752</v>
      </c>
    </row>
    <row r="9" spans="1:3">
      <c r="A9" s="4" t="s">
        <v>497</v>
      </c>
      <c r="B9" s="7" t="n">
        <v>115946</v>
      </c>
      <c r="C9" s="7" t="n">
        <v>49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5"/>
    <col customWidth="1" max="9" min="9" width="14"/>
    <col customWidth="1" max="10" min="10" width="24"/>
    <col customWidth="1" max="11" min="11" width="14"/>
    <col customWidth="1" max="12" min="12" width="14"/>
  </cols>
  <sheetData>
    <row r="1" spans="1:12">
      <c r="A1" s="1" t="s">
        <v>498</v>
      </c>
      <c r="B1" s="2" t="s">
        <v>499</v>
      </c>
      <c r="H1" s="2" t="s">
        <v>67</v>
      </c>
      <c r="J1" s="2" t="s">
        <v>1</v>
      </c>
    </row>
    <row r="2" spans="1:12">
      <c r="B2" s="2" t="s">
        <v>500</v>
      </c>
      <c r="C2" s="2" t="s">
        <v>501</v>
      </c>
      <c r="D2" s="2" t="s">
        <v>502</v>
      </c>
      <c r="E2" s="2" t="s">
        <v>503</v>
      </c>
      <c r="F2" s="2" t="s">
        <v>504</v>
      </c>
      <c r="G2" s="2" t="s">
        <v>505</v>
      </c>
      <c r="H2" s="2" t="s">
        <v>2</v>
      </c>
      <c r="I2" s="2" t="s">
        <v>68</v>
      </c>
      <c r="J2" s="2" t="s">
        <v>2</v>
      </c>
      <c r="K2" s="2" t="s">
        <v>68</v>
      </c>
      <c r="L2" s="2" t="s">
        <v>29</v>
      </c>
    </row>
    <row r="3" spans="1:12">
      <c r="A3" s="3" t="s">
        <v>506</v>
      </c>
    </row>
    <row r="4" spans="1:12">
      <c r="A4" s="4" t="s">
        <v>507</v>
      </c>
      <c r="H4" s="7" t="n">
        <v>1100000</v>
      </c>
      <c r="J4" s="7" t="n">
        <v>1100000</v>
      </c>
    </row>
    <row r="5" spans="1:12">
      <c r="A5" s="4" t="s">
        <v>508</v>
      </c>
      <c r="H5" s="5" t="n">
        <v>1913000</v>
      </c>
      <c r="I5" s="7" t="n">
        <v>1073000</v>
      </c>
      <c r="J5" s="5" t="n">
        <v>5521000</v>
      </c>
      <c r="K5" s="7" t="n">
        <v>4021000</v>
      </c>
    </row>
    <row r="6" spans="1:12">
      <c r="A6" s="4" t="s">
        <v>509</v>
      </c>
      <c r="H6" s="7" t="n">
        <v>10365000</v>
      </c>
      <c r="J6" s="7" t="n">
        <v>10365000</v>
      </c>
      <c r="L6" s="7" t="n">
        <v>18487000</v>
      </c>
    </row>
    <row r="7" spans="1:12">
      <c r="A7" s="4" t="s">
        <v>510</v>
      </c>
    </row>
    <row r="8" spans="1:12">
      <c r="A8" s="3" t="s">
        <v>506</v>
      </c>
    </row>
    <row r="9" spans="1:12">
      <c r="A9" s="4" t="s">
        <v>511</v>
      </c>
      <c r="J9" s="4" t="s">
        <v>512</v>
      </c>
    </row>
    <row r="10" spans="1:12">
      <c r="A10" s="4" t="s">
        <v>463</v>
      </c>
    </row>
    <row r="11" spans="1:12">
      <c r="A11" s="3" t="s">
        <v>506</v>
      </c>
    </row>
    <row r="12" spans="1:12">
      <c r="A12" s="4" t="s">
        <v>511</v>
      </c>
      <c r="J12" s="4" t="s">
        <v>513</v>
      </c>
    </row>
    <row r="13" spans="1:12">
      <c r="A13" s="4" t="s">
        <v>514</v>
      </c>
    </row>
    <row r="14" spans="1:12">
      <c r="A14" s="3" t="s">
        <v>506</v>
      </c>
    </row>
    <row r="15" spans="1:12">
      <c r="A15" s="4" t="s">
        <v>515</v>
      </c>
      <c r="H15" s="5" t="n">
        <v>3312051</v>
      </c>
      <c r="J15" s="5" t="n">
        <v>3312051</v>
      </c>
    </row>
    <row r="16" spans="1:12">
      <c r="A16" s="4" t="s">
        <v>516</v>
      </c>
    </row>
    <row r="17" spans="1:12">
      <c r="A17" s="3" t="s">
        <v>506</v>
      </c>
    </row>
    <row r="18" spans="1:12">
      <c r="A18" s="4" t="s">
        <v>508</v>
      </c>
      <c r="H18" s="7" t="n">
        <v>332000</v>
      </c>
      <c r="J18" s="7" t="n">
        <v>1100000</v>
      </c>
    </row>
    <row r="19" spans="1:12">
      <c r="A19" s="4" t="s">
        <v>517</v>
      </c>
    </row>
    <row r="20" spans="1:12">
      <c r="A20" s="3" t="s">
        <v>506</v>
      </c>
    </row>
    <row r="21" spans="1:12">
      <c r="A21" s="4" t="s">
        <v>508</v>
      </c>
      <c r="H21" s="5" t="n">
        <v>66000</v>
      </c>
      <c r="J21" s="5" t="n">
        <v>246000</v>
      </c>
    </row>
    <row r="22" spans="1:12">
      <c r="A22" s="4" t="s">
        <v>518</v>
      </c>
    </row>
    <row r="23" spans="1:12">
      <c r="A23" s="3" t="s">
        <v>506</v>
      </c>
    </row>
    <row r="24" spans="1:12">
      <c r="A24" s="4" t="s">
        <v>509</v>
      </c>
      <c r="H24" s="5" t="n">
        <v>66000</v>
      </c>
      <c r="J24" s="7" t="n">
        <v>66000</v>
      </c>
    </row>
    <row r="25" spans="1:12">
      <c r="A25" s="4" t="s">
        <v>198</v>
      </c>
    </row>
    <row r="26" spans="1:12">
      <c r="A26" s="3" t="s">
        <v>506</v>
      </c>
    </row>
    <row r="27" spans="1:12">
      <c r="A27" s="4" t="s">
        <v>519</v>
      </c>
      <c r="J27" s="4" t="s">
        <v>330</v>
      </c>
    </row>
    <row r="28" spans="1:12">
      <c r="A28" s="4" t="s">
        <v>520</v>
      </c>
      <c r="C28" s="5" t="n">
        <v>183137</v>
      </c>
      <c r="E28" s="5" t="n">
        <v>148894</v>
      </c>
      <c r="F28" s="5" t="n">
        <v>269354</v>
      </c>
    </row>
    <row r="29" spans="1:12">
      <c r="A29" s="4" t="s">
        <v>521</v>
      </c>
      <c r="C29" s="8" t="n">
        <v>8.710000000000001</v>
      </c>
      <c r="E29" s="8" t="n">
        <v>10.52</v>
      </c>
      <c r="F29" s="8" t="n">
        <v>8.029999999999999</v>
      </c>
    </row>
    <row r="30" spans="1:12">
      <c r="A30" s="4" t="s">
        <v>522</v>
      </c>
      <c r="H30" s="5" t="n">
        <v>211000</v>
      </c>
      <c r="J30" s="7" t="n">
        <v>228000</v>
      </c>
    </row>
    <row r="31" spans="1:12">
      <c r="A31" s="4" t="s">
        <v>523</v>
      </c>
    </row>
    <row r="32" spans="1:12">
      <c r="A32" s="3" t="s">
        <v>506</v>
      </c>
    </row>
    <row r="33" spans="1:12">
      <c r="A33" s="4" t="s">
        <v>520</v>
      </c>
      <c r="B33" s="5" t="n">
        <v>57113</v>
      </c>
      <c r="D33" s="5" t="n">
        <v>41797</v>
      </c>
    </row>
    <row r="34" spans="1:12">
      <c r="A34" s="4" t="s">
        <v>521</v>
      </c>
      <c r="B34" s="8" t="n">
        <v>8.58</v>
      </c>
      <c r="D34" s="8" t="n">
        <v>10.05</v>
      </c>
    </row>
    <row r="35" spans="1:12">
      <c r="A35" s="4" t="s">
        <v>524</v>
      </c>
      <c r="B35" s="4" t="s">
        <v>525</v>
      </c>
      <c r="D35" s="4" t="s">
        <v>526</v>
      </c>
    </row>
    <row r="36" spans="1:12">
      <c r="A36" s="4" t="s">
        <v>527</v>
      </c>
      <c r="J36" s="4" t="s">
        <v>528</v>
      </c>
    </row>
    <row r="37" spans="1:12">
      <c r="A37" s="4" t="s">
        <v>529</v>
      </c>
    </row>
    <row r="38" spans="1:12">
      <c r="A38" s="3" t="s">
        <v>506</v>
      </c>
    </row>
    <row r="39" spans="1:12">
      <c r="A39" s="4" t="s">
        <v>520</v>
      </c>
      <c r="C39" s="5" t="n">
        <v>126451</v>
      </c>
      <c r="E39" s="5" t="n">
        <v>74446</v>
      </c>
      <c r="F39" s="5" t="n">
        <v>67337</v>
      </c>
    </row>
    <row r="40" spans="1:12">
      <c r="A40" s="4" t="s">
        <v>521</v>
      </c>
      <c r="C40" s="8" t="n">
        <v>8.6</v>
      </c>
      <c r="E40" s="8" t="n">
        <v>10.41</v>
      </c>
      <c r="F40" s="8" t="n">
        <v>9.32</v>
      </c>
    </row>
    <row r="41" spans="1:12">
      <c r="A41" s="4" t="s">
        <v>530</v>
      </c>
      <c r="C41" s="4" t="s">
        <v>531</v>
      </c>
      <c r="E41" s="4" t="s">
        <v>532</v>
      </c>
      <c r="F41" s="4" t="s">
        <v>533</v>
      </c>
    </row>
    <row r="42" spans="1:12">
      <c r="A42" s="4" t="s">
        <v>534</v>
      </c>
    </row>
    <row r="43" spans="1:12">
      <c r="A43" s="3" t="s">
        <v>506</v>
      </c>
    </row>
    <row r="44" spans="1:12">
      <c r="A44" s="4" t="s">
        <v>520</v>
      </c>
      <c r="C44" s="5" t="n">
        <v>57283</v>
      </c>
      <c r="E44" s="5" t="n">
        <v>49416</v>
      </c>
      <c r="G44" s="5" t="n">
        <v>61272</v>
      </c>
    </row>
    <row r="45" spans="1:12">
      <c r="A45" s="4" t="s">
        <v>521</v>
      </c>
      <c r="C45" s="8" t="n">
        <v>8.6</v>
      </c>
      <c r="E45" s="8" t="n">
        <v>10.41</v>
      </c>
      <c r="G45" s="8" t="n">
        <v>7.87</v>
      </c>
    </row>
    <row r="46" spans="1:12">
      <c r="A46" s="4" t="s">
        <v>530</v>
      </c>
      <c r="C46" s="4" t="s">
        <v>531</v>
      </c>
      <c r="E46" s="4" t="s">
        <v>532</v>
      </c>
      <c r="G46" s="4" t="s">
        <v>535</v>
      </c>
    </row>
    <row r="47" spans="1:12">
      <c r="A47" s="4" t="s">
        <v>201</v>
      </c>
    </row>
    <row r="48" spans="1:12">
      <c r="A48" s="3" t="s">
        <v>506</v>
      </c>
    </row>
    <row r="49" spans="1:12">
      <c r="A49" s="4" t="s">
        <v>520</v>
      </c>
      <c r="J49" s="5" t="n">
        <v>240847</v>
      </c>
    </row>
    <row r="50" spans="1:12">
      <c r="A50" s="4" t="s">
        <v>521</v>
      </c>
      <c r="J50" s="8" t="n">
        <v>8.6</v>
      </c>
    </row>
    <row r="51" spans="1:12">
      <c r="A51" s="4" t="s">
        <v>522</v>
      </c>
      <c r="H51" s="5" t="n">
        <v>307000</v>
      </c>
      <c r="J51" s="7" t="n">
        <v>922000</v>
      </c>
    </row>
    <row r="52" spans="1:12">
      <c r="A52" s="4" t="s">
        <v>78</v>
      </c>
      <c r="H52" s="5" t="n">
        <v>117000</v>
      </c>
      <c r="J52" s="5" t="n">
        <v>327000</v>
      </c>
    </row>
    <row r="53" spans="1:12">
      <c r="A53" s="4" t="s">
        <v>536</v>
      </c>
      <c r="H53" s="7" t="n">
        <v>2200000</v>
      </c>
      <c r="J53" s="7" t="n">
        <v>2200000</v>
      </c>
    </row>
    <row r="54" spans="1:12">
      <c r="A54" s="4" t="s">
        <v>537</v>
      </c>
      <c r="J54" s="4" t="s">
        <v>538</v>
      </c>
    </row>
  </sheetData>
  <mergeCells count="4">
    <mergeCell ref="A1:A2"/>
    <mergeCell ref="B1:G1"/>
    <mergeCell ref="H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39</v>
      </c>
      <c r="B1" s="2" t="s">
        <v>499</v>
      </c>
      <c r="E1" s="2" t="s">
        <v>1</v>
      </c>
    </row>
    <row r="2" spans="1:5">
      <c r="B2" s="2" t="s">
        <v>501</v>
      </c>
      <c r="C2" s="2" t="s">
        <v>503</v>
      </c>
      <c r="D2" s="2" t="s">
        <v>504</v>
      </c>
      <c r="E2" s="2" t="s">
        <v>2</v>
      </c>
    </row>
    <row r="3" spans="1:5">
      <c r="A3" s="3" t="s">
        <v>540</v>
      </c>
    </row>
    <row r="4" spans="1:5">
      <c r="A4" s="4" t="s">
        <v>541</v>
      </c>
      <c r="B4" s="5" t="n">
        <v>435976</v>
      </c>
      <c r="E4" s="5" t="n">
        <v>435976</v>
      </c>
    </row>
    <row r="5" spans="1:5">
      <c r="A5" s="4" t="s">
        <v>542</v>
      </c>
      <c r="B5" s="5" t="n">
        <v>183137</v>
      </c>
      <c r="C5" s="5" t="n">
        <v>148894</v>
      </c>
      <c r="D5" s="5" t="n">
        <v>269354</v>
      </c>
    </row>
    <row r="6" spans="1:5">
      <c r="A6" s="4" t="s">
        <v>543</v>
      </c>
      <c r="E6" s="5" t="n">
        <v>501858</v>
      </c>
    </row>
    <row r="7" spans="1:5">
      <c r="A7" s="3" t="s">
        <v>544</v>
      </c>
    </row>
    <row r="8" spans="1:5">
      <c r="A8" s="4" t="s">
        <v>545</v>
      </c>
      <c r="B8" s="8" t="n">
        <v>9.1</v>
      </c>
      <c r="E8" s="8" t="n">
        <v>9.1</v>
      </c>
    </row>
    <row r="9" spans="1:5">
      <c r="A9" s="4" t="s">
        <v>546</v>
      </c>
      <c r="B9" s="8" t="n">
        <v>8.710000000000001</v>
      </c>
      <c r="C9" s="8" t="n">
        <v>10.52</v>
      </c>
      <c r="D9" s="8" t="n">
        <v>8.029999999999999</v>
      </c>
    </row>
    <row r="10" spans="1:5">
      <c r="A10" s="4" t="s">
        <v>547</v>
      </c>
      <c r="E10" s="8" t="n">
        <v>9.02</v>
      </c>
    </row>
    <row r="11" spans="1:5">
      <c r="A11" s="4" t="s">
        <v>548</v>
      </c>
    </row>
    <row r="12" spans="1:5">
      <c r="A12" s="3" t="s">
        <v>540</v>
      </c>
    </row>
    <row r="13" spans="1:5">
      <c r="A13" s="4" t="s">
        <v>542</v>
      </c>
      <c r="E13" s="5" t="n">
        <v>183137</v>
      </c>
    </row>
    <row r="14" spans="1:5">
      <c r="A14" s="3" t="s">
        <v>544</v>
      </c>
    </row>
    <row r="15" spans="1:5">
      <c r="A15" s="4" t="s">
        <v>546</v>
      </c>
      <c r="E15" s="8" t="n">
        <v>8.710000000000001</v>
      </c>
    </row>
    <row r="16" spans="1:5">
      <c r="A16" s="4" t="s">
        <v>549</v>
      </c>
    </row>
    <row r="17" spans="1:5">
      <c r="A17" s="3" t="s">
        <v>540</v>
      </c>
    </row>
    <row r="18" spans="1:5">
      <c r="A18" s="4" t="s">
        <v>550</v>
      </c>
      <c r="E18" s="5" t="n">
        <v>-117255</v>
      </c>
    </row>
    <row r="19" spans="1:5">
      <c r="A19" s="3" t="s">
        <v>544</v>
      </c>
    </row>
    <row r="20" spans="1:5">
      <c r="A20" s="4" t="s">
        <v>551</v>
      </c>
      <c r="E20" s="8" t="n">
        <v>8.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540</v>
      </c>
    </row>
    <row r="4" spans="1:2">
      <c r="A4" s="4" t="s">
        <v>554</v>
      </c>
      <c r="B4" s="5" t="n">
        <v>296940</v>
      </c>
    </row>
    <row r="5" spans="1:2">
      <c r="A5" s="4" t="s">
        <v>555</v>
      </c>
      <c r="B5" s="5" t="n">
        <v>240847</v>
      </c>
    </row>
    <row r="6" spans="1:2">
      <c r="A6" s="4" t="s">
        <v>556</v>
      </c>
      <c r="B6" s="5" t="n">
        <v>-76696</v>
      </c>
    </row>
    <row r="7" spans="1:2">
      <c r="A7" s="4" t="s">
        <v>557</v>
      </c>
      <c r="B7" s="5" t="n">
        <v>461091</v>
      </c>
    </row>
    <row r="8" spans="1:2">
      <c r="A8" s="3" t="s">
        <v>544</v>
      </c>
    </row>
    <row r="9" spans="1:2">
      <c r="A9" s="4" t="s">
        <v>558</v>
      </c>
      <c r="B9" s="8" t="n">
        <v>9.9</v>
      </c>
    </row>
    <row r="10" spans="1:2">
      <c r="A10" s="4" t="s">
        <v>559</v>
      </c>
      <c r="B10" s="10" t="n">
        <v>8.6</v>
      </c>
    </row>
    <row r="11" spans="1:2">
      <c r="A11" s="4" t="s">
        <v>560</v>
      </c>
      <c r="B11" s="10" t="n">
        <v>11.15</v>
      </c>
    </row>
    <row r="12" spans="1:2">
      <c r="A12" s="4" t="s">
        <v>561</v>
      </c>
      <c r="B12" s="8" t="n">
        <v>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1</v>
      </c>
      <c r="B4" s="7" t="n">
        <v>8680</v>
      </c>
      <c r="C4" s="7" t="n">
        <v>16752</v>
      </c>
      <c r="D4" s="7" t="n">
        <v>41088</v>
      </c>
      <c r="E4" s="7" t="n">
        <v>57002</v>
      </c>
    </row>
    <row r="5" spans="1:5">
      <c r="A5" s="3" t="s">
        <v>96</v>
      </c>
    </row>
    <row r="6" spans="1:5">
      <c r="A6" s="4" t="s">
        <v>97</v>
      </c>
      <c r="B6" s="5" t="n">
        <v>-26771</v>
      </c>
      <c r="C6" s="5" t="n">
        <v>-7072</v>
      </c>
      <c r="D6" s="5" t="n">
        <v>-87336</v>
      </c>
      <c r="E6" s="5" t="n">
        <v>-14496</v>
      </c>
    </row>
    <row r="7" spans="1:5">
      <c r="A7" s="3" t="s">
        <v>98</v>
      </c>
    </row>
    <row r="8" spans="1:5">
      <c r="A8" s="4" t="s">
        <v>99</v>
      </c>
      <c r="B8" s="5" t="n">
        <v>7580</v>
      </c>
      <c r="C8" s="5" t="n">
        <v>1827</v>
      </c>
      <c r="D8" s="5" t="n">
        <v>46385</v>
      </c>
      <c r="E8" s="5" t="n">
        <v>3541</v>
      </c>
    </row>
    <row r="9" spans="1:5">
      <c r="A9" s="4" t="s">
        <v>100</v>
      </c>
      <c r="B9" s="5" t="n">
        <v>-11162</v>
      </c>
      <c r="C9" s="5" t="n">
        <v>-3213</v>
      </c>
      <c r="D9" s="5" t="n">
        <v>-25776</v>
      </c>
      <c r="E9" s="5" t="n">
        <v>-2207</v>
      </c>
    </row>
    <row r="10" spans="1:5">
      <c r="A10" s="4" t="s">
        <v>101</v>
      </c>
      <c r="B10" s="5" t="n">
        <v>-30353</v>
      </c>
      <c r="C10" s="5" t="n">
        <v>-8458</v>
      </c>
      <c r="D10" s="5" t="n">
        <v>-66727</v>
      </c>
      <c r="E10" s="5" t="n">
        <v>-13162</v>
      </c>
    </row>
    <row r="11" spans="1:5">
      <c r="A11" s="4" t="s">
        <v>102</v>
      </c>
      <c r="B11" s="7" t="n">
        <v>-21673</v>
      </c>
      <c r="C11" s="7" t="n">
        <v>8294</v>
      </c>
      <c r="D11" s="7" t="n">
        <v>-25639</v>
      </c>
      <c r="E11" s="7" t="n">
        <v>438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81</v>
      </c>
      <c r="B4" s="7" t="n">
        <v>41088</v>
      </c>
      <c r="C4" s="7" t="n">
        <v>57002</v>
      </c>
    </row>
    <row r="5" spans="1:3">
      <c r="A5" s="3" t="s">
        <v>105</v>
      </c>
    </row>
    <row r="6" spans="1:3">
      <c r="A6" s="4" t="s">
        <v>106</v>
      </c>
      <c r="B6" s="5" t="n">
        <v>88293</v>
      </c>
      <c r="C6" s="5" t="n">
        <v>98996</v>
      </c>
    </row>
    <row r="7" spans="1:3">
      <c r="A7" s="4" t="s">
        <v>107</v>
      </c>
      <c r="B7" s="5" t="n">
        <v>1477</v>
      </c>
      <c r="C7" s="5" t="n">
        <v>1671</v>
      </c>
    </row>
    <row r="8" spans="1:3">
      <c r="A8" s="4" t="s">
        <v>108</v>
      </c>
      <c r="B8" s="5" t="n">
        <v>79</v>
      </c>
      <c r="C8" s="5" t="n">
        <v>89</v>
      </c>
    </row>
    <row r="9" spans="1:3">
      <c r="A9" s="4" t="s">
        <v>109</v>
      </c>
      <c r="C9" s="5" t="n">
        <v>36</v>
      </c>
    </row>
    <row r="10" spans="1:3">
      <c r="A10" s="4" t="s">
        <v>110</v>
      </c>
      <c r="B10" s="5" t="n">
        <v>6461</v>
      </c>
      <c r="C10" s="5" t="n">
        <v>1877</v>
      </c>
    </row>
    <row r="11" spans="1:3">
      <c r="A11" s="4" t="s">
        <v>111</v>
      </c>
      <c r="B11" s="5" t="n">
        <v>137398</v>
      </c>
      <c r="C11" s="5" t="n">
        <v>159671</v>
      </c>
    </row>
    <row r="12" spans="1:3">
      <c r="A12" s="3" t="s">
        <v>112</v>
      </c>
    </row>
    <row r="13" spans="1:3">
      <c r="A13" s="4" t="s">
        <v>113</v>
      </c>
      <c r="B13" s="5" t="n">
        <v>-2158970</v>
      </c>
      <c r="C13" s="5" t="n">
        <v>-3380199</v>
      </c>
    </row>
    <row r="14" spans="1:3">
      <c r="A14" s="4" t="s">
        <v>114</v>
      </c>
      <c r="B14" s="5" t="n">
        <v>-4167</v>
      </c>
      <c r="C14" s="5" t="n">
        <v>-5410</v>
      </c>
    </row>
    <row r="15" spans="1:3">
      <c r="A15" s="4" t="s">
        <v>115</v>
      </c>
      <c r="B15" s="5" t="n">
        <v>2739267</v>
      </c>
      <c r="C15" s="5" t="n">
        <v>2972002</v>
      </c>
    </row>
    <row r="16" spans="1:3">
      <c r="A16" s="4" t="s">
        <v>116</v>
      </c>
      <c r="B16" s="5" t="n">
        <v>576130</v>
      </c>
      <c r="C16" s="5" t="n">
        <v>-413607</v>
      </c>
    </row>
    <row r="17" spans="1:3">
      <c r="A17" s="3" t="s">
        <v>117</v>
      </c>
    </row>
    <row r="18" spans="1:3">
      <c r="A18" s="4" t="s">
        <v>118</v>
      </c>
      <c r="B18" s="5" t="n">
        <v>137810441</v>
      </c>
      <c r="C18" s="5" t="n">
        <v>126991975</v>
      </c>
    </row>
    <row r="19" spans="1:3">
      <c r="A19" s="4" t="s">
        <v>119</v>
      </c>
      <c r="B19" s="5" t="n">
        <v>-138521532</v>
      </c>
      <c r="C19" s="5" t="n">
        <v>-126669933</v>
      </c>
    </row>
    <row r="20" spans="1:3">
      <c r="A20" s="4" t="s">
        <v>120</v>
      </c>
      <c r="B20" s="5" t="n">
        <v>16213</v>
      </c>
      <c r="C20" s="5" t="n">
        <v>-17590</v>
      </c>
    </row>
    <row r="21" spans="1:3">
      <c r="A21" s="4" t="s">
        <v>121</v>
      </c>
      <c r="B21" s="5" t="n">
        <v>10906</v>
      </c>
      <c r="C21" s="5" t="n">
        <v>8842</v>
      </c>
    </row>
    <row r="22" spans="1:3">
      <c r="A22" s="4" t="s">
        <v>122</v>
      </c>
      <c r="C22" s="5" t="n">
        <v>52051</v>
      </c>
    </row>
    <row r="23" spans="1:3">
      <c r="A23" s="4" t="s">
        <v>123</v>
      </c>
      <c r="B23" s="5" t="n">
        <v>-41313</v>
      </c>
    </row>
    <row r="24" spans="1:3">
      <c r="A24" s="4" t="s">
        <v>124</v>
      </c>
      <c r="B24" s="5" t="n">
        <v>-72</v>
      </c>
      <c r="C24" s="5" t="n">
        <v>-261</v>
      </c>
    </row>
    <row r="25" spans="1:3">
      <c r="A25" s="4" t="s">
        <v>125</v>
      </c>
      <c r="B25" s="5" t="n">
        <v>-60353</v>
      </c>
      <c r="C25" s="5" t="n">
        <v>-74426</v>
      </c>
    </row>
    <row r="26" spans="1:3">
      <c r="A26" s="4" t="s">
        <v>126</v>
      </c>
      <c r="B26" s="5" t="n">
        <v>-785710</v>
      </c>
      <c r="C26" s="5" t="n">
        <v>290658</v>
      </c>
    </row>
    <row r="27" spans="1:3">
      <c r="A27" s="4" t="s">
        <v>127</v>
      </c>
      <c r="B27" s="5" t="n">
        <v>-72182</v>
      </c>
      <c r="C27" s="5" t="n">
        <v>36722</v>
      </c>
    </row>
    <row r="28" spans="1:3">
      <c r="A28" s="4" t="s">
        <v>128</v>
      </c>
      <c r="B28" s="5" t="n">
        <v>103907</v>
      </c>
      <c r="C28" s="5" t="n">
        <v>56732</v>
      </c>
    </row>
    <row r="29" spans="1:3">
      <c r="A29" s="4" t="s">
        <v>129</v>
      </c>
      <c r="B29" s="7" t="n">
        <v>31725</v>
      </c>
      <c r="C29" s="7" t="n">
        <v>93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20:35Z</dcterms:created>
  <dcterms:modified xmlns:dcterms="http://purl.org/dc/terms/" xmlns:xsi="http://www.w3.org/2001/XMLSchema-instance" xsi:type="dcterms:W3CDTF">2018-10-30T17:20:35Z</dcterms:modified>
</cp:coreProperties>
</file>